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sheetId="12" state="visible" r:id="rId12"/>
    <sheet xmlns:r="http://schemas.openxmlformats.org/officeDocument/2006/relationships" name="Revenue Recognition" sheetId="13" state="visible" r:id="rId13"/>
    <sheet xmlns:r="http://schemas.openxmlformats.org/officeDocument/2006/relationships" name="Net Earnings Per Share" sheetId="14" state="visible" r:id="rId14"/>
    <sheet xmlns:r="http://schemas.openxmlformats.org/officeDocument/2006/relationships" name="Equity Method Investment"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Warranties" sheetId="21" state="visible" r:id="rId21"/>
    <sheet xmlns:r="http://schemas.openxmlformats.org/officeDocument/2006/relationships" name="Share-Based Compensation" sheetId="22" state="visible" r:id="rId22"/>
    <sheet xmlns:r="http://schemas.openxmlformats.org/officeDocument/2006/relationships" name="Other Current Liabilities" sheetId="23" state="visible" r:id="rId23"/>
    <sheet xmlns:r="http://schemas.openxmlformats.org/officeDocument/2006/relationships" name="Share Repurchases" sheetId="24" state="visible" r:id="rId24"/>
    <sheet xmlns:r="http://schemas.openxmlformats.org/officeDocument/2006/relationships" name="Business Segments" sheetId="25" state="visible" r:id="rId25"/>
    <sheet xmlns:r="http://schemas.openxmlformats.org/officeDocument/2006/relationships" name="Basis of Presentation (Policies" sheetId="26" state="visible" r:id="rId26"/>
    <sheet xmlns:r="http://schemas.openxmlformats.org/officeDocument/2006/relationships" name="Revenue Recognition (Tables)" sheetId="27" state="visible" r:id="rId27"/>
    <sheet xmlns:r="http://schemas.openxmlformats.org/officeDocument/2006/relationships" name="Net Earnings Per Share (Tables)" sheetId="28" state="visible" r:id="rId28"/>
    <sheet xmlns:r="http://schemas.openxmlformats.org/officeDocument/2006/relationships" name="Inventories (Tables)"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Warranties (Tables)" sheetId="33" state="visible" r:id="rId33"/>
    <sheet xmlns:r="http://schemas.openxmlformats.org/officeDocument/2006/relationships" name="Other Current Liabilities (Tabl" sheetId="34" state="visible" r:id="rId34"/>
    <sheet xmlns:r="http://schemas.openxmlformats.org/officeDocument/2006/relationships" name="Business Segments (Tables)" sheetId="35" state="visible" r:id="rId35"/>
    <sheet xmlns:r="http://schemas.openxmlformats.org/officeDocument/2006/relationships" name="Revenue Recognition (Schedule o" sheetId="36" state="visible" r:id="rId36"/>
    <sheet xmlns:r="http://schemas.openxmlformats.org/officeDocument/2006/relationships" name="Revenue Recognition (Narrative)" sheetId="37" state="visible" r:id="rId37"/>
    <sheet xmlns:r="http://schemas.openxmlformats.org/officeDocument/2006/relationships" name="Revenue Recognition (Narrative " sheetId="38" state="visible" r:id="rId38"/>
    <sheet xmlns:r="http://schemas.openxmlformats.org/officeDocument/2006/relationships" name="Net Earnings Per Share (Schedul" sheetId="39" state="visible" r:id="rId39"/>
    <sheet xmlns:r="http://schemas.openxmlformats.org/officeDocument/2006/relationships" name="Equity Method Investment (Narra" sheetId="40" state="visible" r:id="rId40"/>
    <sheet xmlns:r="http://schemas.openxmlformats.org/officeDocument/2006/relationships" name="Acquisitions (Narrative) (Detai" sheetId="41" state="visible" r:id="rId41"/>
    <sheet xmlns:r="http://schemas.openxmlformats.org/officeDocument/2006/relationships" name="Acquisitions (Summary of Final " sheetId="42" state="visible" r:id="rId42"/>
    <sheet xmlns:r="http://schemas.openxmlformats.org/officeDocument/2006/relationships" name="Income Taxes (Narrative) (Detai" sheetId="43" state="visible" r:id="rId43"/>
    <sheet xmlns:r="http://schemas.openxmlformats.org/officeDocument/2006/relationships" name="Inventories (Schedule of Invent" sheetId="44" state="visible" r:id="rId44"/>
    <sheet xmlns:r="http://schemas.openxmlformats.org/officeDocument/2006/relationships" name="Inventories (Narrative) (Detail" sheetId="45" state="visible" r:id="rId45"/>
    <sheet xmlns:r="http://schemas.openxmlformats.org/officeDocument/2006/relationships" name="Long-Term Debt (Schedule of Lon" sheetId="46" state="visible" r:id="rId46"/>
    <sheet xmlns:r="http://schemas.openxmlformats.org/officeDocument/2006/relationships" name="Long-Term Debt (Schedule of Pri" sheetId="47" state="visible" r:id="rId47"/>
    <sheet xmlns:r="http://schemas.openxmlformats.org/officeDocument/2006/relationships" name="Fair Value Measurements (Schedu" sheetId="48" state="visible" r:id="rId48"/>
    <sheet xmlns:r="http://schemas.openxmlformats.org/officeDocument/2006/relationships" name="Fair Value Measurements (Narrat"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Warranties (Schedule of Product" sheetId="52" state="visible" r:id="rId52"/>
    <sheet xmlns:r="http://schemas.openxmlformats.org/officeDocument/2006/relationships" name="Share-Based Compensation (Narra" sheetId="53" state="visible" r:id="rId53"/>
    <sheet xmlns:r="http://schemas.openxmlformats.org/officeDocument/2006/relationships" name="Other Current Liabilities (Sche" sheetId="54" state="visible" r:id="rId54"/>
    <sheet xmlns:r="http://schemas.openxmlformats.org/officeDocument/2006/relationships" name="Share Repurchases (Narrative) (" sheetId="55" state="visible" r:id="rId55"/>
    <sheet xmlns:r="http://schemas.openxmlformats.org/officeDocument/2006/relationships" name="Business Segments (Narrative) (" sheetId="56" state="visible" r:id="rId56"/>
    <sheet xmlns:r="http://schemas.openxmlformats.org/officeDocument/2006/relationships" name="Business Segments (Schedule of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Feb. 28, 2025</t>
        </is>
      </c>
      <c r="C2" s="2" t="inlineStr">
        <is>
          <t>Apr.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Feb. 28,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LNN</t>
        </is>
      </c>
      <c r="C9" s="4" t="inlineStr">
        <is>
          <t xml:space="preserve"> </t>
        </is>
      </c>
    </row>
    <row r="10">
      <c r="A10" s="4" t="inlineStr">
        <is>
          <t>Entity Registrant Name</t>
        </is>
      </c>
      <c r="B10" s="4" t="inlineStr">
        <is>
          <t>Lindsay Corporation</t>
        </is>
      </c>
      <c r="C10" s="4" t="inlineStr">
        <is>
          <t xml:space="preserve"> </t>
        </is>
      </c>
    </row>
    <row r="11">
      <c r="A11" s="4" t="inlineStr">
        <is>
          <t>Entity Central Index Key</t>
        </is>
      </c>
      <c r="B11" s="4" t="inlineStr">
        <is>
          <t>0000836157</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08-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File Number</t>
        </is>
      </c>
      <c r="B18" s="4" t="inlineStr">
        <is>
          <t>1-13419</t>
        </is>
      </c>
      <c r="C18" s="4" t="inlineStr">
        <is>
          <t xml:space="preserve"> </t>
        </is>
      </c>
    </row>
    <row r="19">
      <c r="A19" s="4" t="inlineStr">
        <is>
          <t>Entity Tax Identification Number</t>
        </is>
      </c>
      <c r="B19" s="4" t="inlineStr">
        <is>
          <t>47-0554096</t>
        </is>
      </c>
      <c r="C19" s="4" t="inlineStr">
        <is>
          <t xml:space="preserve"> </t>
        </is>
      </c>
    </row>
    <row r="20">
      <c r="A20" s="4" t="inlineStr">
        <is>
          <t>Entity Address, Address Line One</t>
        </is>
      </c>
      <c r="B20" s="4" t="inlineStr">
        <is>
          <t>18135 Burke Street</t>
        </is>
      </c>
      <c r="C20" s="4" t="inlineStr">
        <is>
          <t xml:space="preserve"> </t>
        </is>
      </c>
    </row>
    <row r="21">
      <c r="A21" s="4" t="inlineStr">
        <is>
          <t>Entity Address, Address Line Two</t>
        </is>
      </c>
      <c r="B21" s="4" t="inlineStr">
        <is>
          <t>Suite 100</t>
        </is>
      </c>
      <c r="C21" s="4" t="inlineStr">
        <is>
          <t xml:space="preserve"> </t>
        </is>
      </c>
    </row>
    <row r="22">
      <c r="A22" s="4" t="inlineStr">
        <is>
          <t>Entity Address, City or Town</t>
        </is>
      </c>
      <c r="B22" s="4" t="inlineStr">
        <is>
          <t>Omaha</t>
        </is>
      </c>
      <c r="C22" s="4" t="inlineStr">
        <is>
          <t xml:space="preserve"> </t>
        </is>
      </c>
    </row>
    <row r="23">
      <c r="A23" s="4" t="inlineStr">
        <is>
          <t>Entity Address, State or Province</t>
        </is>
      </c>
      <c r="B23" s="4" t="inlineStr">
        <is>
          <t>NE</t>
        </is>
      </c>
      <c r="C23" s="4" t="inlineStr">
        <is>
          <t xml:space="preserve"> </t>
        </is>
      </c>
    </row>
    <row r="24">
      <c r="A24" s="4" t="inlineStr">
        <is>
          <t>Entity Address, Postal Zip Code</t>
        </is>
      </c>
      <c r="B24" s="4" t="inlineStr">
        <is>
          <t>68022</t>
        </is>
      </c>
      <c r="C24" s="4" t="inlineStr">
        <is>
          <t xml:space="preserve"> </t>
        </is>
      </c>
    </row>
    <row r="25">
      <c r="A25" s="4" t="inlineStr">
        <is>
          <t>City Area Code</t>
        </is>
      </c>
      <c r="B25" s="4" t="inlineStr">
        <is>
          <t>402</t>
        </is>
      </c>
      <c r="C25" s="4" t="inlineStr">
        <is>
          <t xml:space="preserve"> </t>
        </is>
      </c>
    </row>
    <row r="26">
      <c r="A26" s="4" t="inlineStr">
        <is>
          <t>Local Phone Number</t>
        </is>
      </c>
      <c r="B26" s="4" t="inlineStr">
        <is>
          <t>829-6800</t>
        </is>
      </c>
      <c r="C26" s="4" t="inlineStr">
        <is>
          <t xml:space="preserve"> </t>
        </is>
      </c>
    </row>
    <row r="27">
      <c r="A27" s="4" t="inlineStr">
        <is>
          <t>Entity Common Stock, Shares Outstanding</t>
        </is>
      </c>
      <c r="B27" s="4" t="inlineStr">
        <is>
          <t xml:space="preserve"> </t>
        </is>
      </c>
      <c r="C27" s="5" t="n">
        <v>10865534</v>
      </c>
    </row>
    <row r="28">
      <c r="A28" s="4" t="inlineStr">
        <is>
          <t>Entity Interactive Data Current</t>
        </is>
      </c>
      <c r="B28" s="4" t="inlineStr">
        <is>
          <t>Yes</t>
        </is>
      </c>
      <c r="C28" s="4" t="inlineStr">
        <is>
          <t xml:space="preserve"> </t>
        </is>
      </c>
    </row>
    <row r="29">
      <c r="A29" s="4" t="inlineStr">
        <is>
          <t>Title of 12(b) Security</t>
        </is>
      </c>
      <c r="B29" s="4" t="inlineStr">
        <is>
          <t>Common Stock, $1.00 par value</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6576</v>
      </c>
      <c r="C4" s="6" t="n">
        <v>18123</v>
      </c>
      <c r="D4" s="6" t="n">
        <v>43739</v>
      </c>
      <c r="E4" s="6" t="n">
        <v>33142</v>
      </c>
    </row>
  </sheetData>
  <mergeCells count="3">
    <mergeCell ref="B1:C1"/>
    <mergeCell ref="D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Feb. 28, 2025</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The condensed consolidated financial statements are presented in accordance with the rules and regulations of the Securities and Exchange Commission (the “SEC”) and do not include all of the disclosures normally required by U.S. generally accepted accounting principles (“U.S. GAAP”) as contained in Lindsay Corporation’s (the “Company”) Annual Report on Form 10-K. Accordingly, these condensed consolidated financial statements should be read in conjunction with the consolidated financial statements and notes thereto included in the Company’s most recent Annual Report on Form 10-K for the fiscal year ended August 31, 2024. In the opinion of management, the condensed consolidated financial statements of the Company reflect all adjustments (consisting of normal recurring accruals) necessary to present fairly the financial position and the results of operations and cash flows for the periods presented. The results for interim periods are not necessarily indicative of trends or results expected by the Company for a full year. The condensed consolidated financial statements were prepared using U.S. GAAP. These principles require us to make estimates and assumptions that affect the reported amounts of assets and liabilities, the disclosure of contingent assets and liabilities and the reported amounts of revenues and expenses. Actual results could differ from these estimates. Recent Accounting Guidance Adopted In September 2022, the Financial Accounting Standards Board ("FASB") issued Accounting Standards Update ("ASU") No. 2022-04, Liabilities - Supplier Finance Programs, which requires annual and interim disclosures for entities that finance its purchases with supplier finance programs. The Company adopted these amendments in its fiscal 2024, except for the amendment on rollforward information, which is effective for the Company beginning in its fiscal 2025. The adoption of this ASU is not expected to have a material impact on its condensed consolidated financial statements. Recent Accounting Guidance Not Yet Adopted In November 2023, the FASB issued ASU No. 2023-07, Segment Reporting (Topic 280): Improvements to Reportable Segment Disclosures which requires, among other updates, enhanced disclosures about significant segment expenses that are regularly provided to the chief operating decision maker, or CODM, as well as the aggregate amount of other segment items included in the reported measure of segment profit or loss. This ASU is effective for fiscal years beginning after December 15, 2023. The Company plans to adopt this ASU in its fiscal 2025. In December 2023, the FASB issued ASU No. 2023-09, Income Taxes (Topic 740): Improvements to Income Tax Disclosures, which requires entities to disclose more detailed information in their reconciliation of their statutory tax rate to their effective tax rate. The Company plans to adopt this ASU in its fiscal 2026. In November 2024, the FASB issued ASU No. 2024-03, Disaggregation of Income Statement Expenses (DISE) , which requires additional disclosure of the nature of expenses included in the income statement in response to longstanding requests from investors for more information about an entity’s expenses. The guidance will be effective for annual reporting periods beginning after December 15, 2026 and interim reporting periods beginning after December 15, 2027. The Company plans to adopt this ASU in it its fiscal 20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Feb. 28, 2025</t>
        </is>
      </c>
    </row>
    <row r="3">
      <c r="A3" s="3" t="inlineStr">
        <is>
          <t>Revenue from Contract with Customer [Abstract]</t>
        </is>
      </c>
      <c r="B3" s="4" t="inlineStr">
        <is>
          <t xml:space="preserve"> </t>
        </is>
      </c>
    </row>
    <row r="4">
      <c r="A4" s="4" t="inlineStr">
        <is>
          <t>Revenue Recognition</t>
        </is>
      </c>
      <c r="B4" s="4" t="inlineStr">
        <is>
          <t xml:space="preserve">Note 2 – Revenue Recognition Disaggregation of Revenue A breakout by segment of revenue recognized over time versus at a point in time for the three and six months ended February 28, 2025 and February 29, 2024 is as follows:
Three months ended Three months ended
February 28, 2025 February 29, 2024
($ in thousands) Irrigation Infrastructure Total Irrigation Infrastructure Total
Point in time $ 140,268 $ 33,920 $ 174,188 $ 125,241 $ 12,343 $ 137,584
Over time 7,871 1,775 9,646 7,777 1,437 9,214
Revenue from the contracts with customers 148,139 35,695 183,834 133,018 13,780 146,798
Lease revenue — 3,230 3,230 — 4,721 4,721
Total operating revenues $ 148,139 $ 38,925 $ 187,064 $ 133,018 $ 18,501 $ 151,519
Six months ended Six months ended
February 28, 2025 February 29, 2024
($ in thousands) Irrigation Infrastructure Total Irrigation Infrastructure Total
Point in time $ 279,636 $ 46,022 $ 325,658 $ 257,746 $ 25,294 $ 283,040
Over time 15,590 3,133 18,723 15,440 2,668 18,108
Revenue from the contracts with customers 295,226 49,155 344,381 273,186 27,962 301,148
Lease revenue — 8,964 8,964 — 11,729 11,729
Total operating revenues $ 295,226 $ 58,119 $ 353,345 $ 273,186 $ 39,691 $ 312,877 Further disaggregation of revenue is disclosed in Note 14 – Business Segments. For contracts with an initial length longer than 12 months, the unsatisfied performance obligations were $ 44.2 million at February 28, 2025 , almost all of which is expected to be satisfied within the next 12 months . Contract Balances Contract assets arise when recorded revenue for a contract exceeds the amounts billed under the terms of such contract. Contract liabilities arise when billed amounts exceed revenue recorded. Amounts are billable to customers upon various measures of performance, including achievement of certain milestones and completion of specified units of completion of the contract. At February 28, 2025, February 29, 2024, and August 31, 2024, contract assets amounted t o $ 2.1 million, $ 1.1 million, and $ 3.3 million, respectively. These amounts are included within other current assets on the condensed consolidated balance sheets. Contract liabilities include advance payments from customers and billings in excess of delivery of performance obligations. At February 28, 2025, February 29, 2024, and August 31, 2024, contract liabilities amounted to $2 4.4 million, $ 18.3 million, and $ 21.5 million, respectively. Contract liabilities are included within other current liabilities and other noncurrent liabilities on the condensed consolidated balance sheets. During the Company’s six months ended February 28, 2025 and February 29, 2024, the Company recognized $ 13.7 million and $ 12.1 million of revenue that was included in the liabilities as of August 31, 2024 and 2023 , respectively. The revenue recognized was due to applying advance payments received for the performance obligations completed during the quar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6 Months Ended</t>
        </is>
      </c>
    </row>
    <row r="2">
      <c r="B2" s="2" t="inlineStr">
        <is>
          <t>Feb. 28, 2025</t>
        </is>
      </c>
    </row>
    <row r="3">
      <c r="A3" s="3" t="inlineStr">
        <is>
          <t>Earnings Per Share [Abstract]</t>
        </is>
      </c>
      <c r="B3" s="4" t="inlineStr">
        <is>
          <t xml:space="preserve"> </t>
        </is>
      </c>
    </row>
    <row r="4">
      <c r="A4" s="4" t="inlineStr">
        <is>
          <t>Net Earnings Per Share</t>
        </is>
      </c>
      <c r="B4" s="4" t="inlineStr">
        <is>
          <t>Note 3 – Net Earnings per Share Basic earnings per share is calculated on the basis of weighted average outstanding common shares. Diluted earnings per share is calculated on the basis of basic weighted average outstanding common shares adjusted for the dilutive effect of stock options, restricted stock unit awards and other dilutive securities. The following table shows the computation of basic and diluted net earnings per share for the three and six months ended February 28, 2025 and February 29, 2024:
Three months ended Six months ended
($ and shares in thousands, except per share amounts) February 28, February 29, February 28, February 29,
Numerator:
Net earnings $ 26,576 $ 18,123 $ 43,739 $ 33,142
Denominator:
Weighted average shares outstanding 10,863 11,033 10,858 11,025
Diluted effect of stock awards 46 41 48 42
Weighted average shares outstanding assuming 10,909 11,074 10,906 11,067
Basic net earnings per share $ 2.45 $ 1.64 $ 4.03 $ 3.01
Diluted net earnings per share $ 2.44 $ 1.64 $ 4.01 $ 2.99 Certain stock options and restricted stock units were excluded from the computation of diluted net earnings per share because their effect would have been anti-dilutive. Performance stock units are excluded from the calculation of dilutive potential common shares until the threshold performance conditions have been satisfied. The number of securities excluded from the computation of earnings per share because their effect would have been anti-dilutive was not significant for the three and six months ended February 28, 2025 and February 29,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Feb. 28, 2025</t>
        </is>
      </c>
    </row>
    <row r="3">
      <c r="A3" s="3" t="inlineStr">
        <is>
          <t>Equity Method Investments and Joint Ventures [Abstract]</t>
        </is>
      </c>
      <c r="B3" s="4" t="inlineStr">
        <is>
          <t xml:space="preserve"> </t>
        </is>
      </c>
    </row>
    <row r="4">
      <c r="A4" s="4" t="inlineStr">
        <is>
          <t>Equity Method Investment</t>
        </is>
      </c>
      <c r="B4" s="4" t="inlineStr">
        <is>
          <t>Note 4 – Equity Method Investment On December 19, 2024, the Company completed its acquisition of a 49.9 % non-controlling interest in Pessl Instruments GmbH ("Pessl"), an Austrian company that provides agricultural technology solutions focused on field monitoring systems such as weather stations and soil moisture probes, for $ 7.5 million, inclusive of direct transaction costs. The Company's investment in Pessl is accounted for pursuant to the equity method due to the Company’s ability to exert significant influence over decisions relating to Pessl's operating and financial affairs. Revenue and expenses of this investment are not consolidated into the Company’s financial statements; rather, the proportionate share of the earnings/losses is recorded within other income (expense), net on the condensed consolidated statements of earnings. The Company determined that on the date of the minority interest acquisition of Pessl, there were differences between the Company's investment in Pessl and its proportional interest in the equity of Pessl, which represented basis differences between the Company's purchase price and its share of Pessl's net assets as well as residual equity method goodwill that is not amortized. Amortizable basis differences, which are not financially significant, are being amortized over a 5-year period and are also recorded within other income (expense), net on the condensed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8, 2025</t>
        </is>
      </c>
    </row>
    <row r="3">
      <c r="A3" s="3" t="inlineStr">
        <is>
          <t>Income Tax Disclosure [Abstract]</t>
        </is>
      </c>
      <c r="B3" s="4" t="inlineStr">
        <is>
          <t xml:space="preserve"> </t>
        </is>
      </c>
    </row>
    <row r="4">
      <c r="A4" s="4" t="inlineStr">
        <is>
          <t>Income Taxes</t>
        </is>
      </c>
      <c r="B4" s="4" t="inlineStr">
        <is>
          <t>Note 5 – Income Taxes The Company recorded income tax expense of $ 6.6 million and $ 4.6 million for the three months ended February 28, 2025 and February 29, 2024, respectively, and recorded income tax expense of $ 11.5 million and $ 10.6 million for the six months ended February 28, 2025 and February 29, 2024, respectively. It is the Company’s policy to report income tax expense for interim periods using an estimated annual effective income tax rate. The estimated annual effective income tax rate was 20.9 percent and 26.4 percent for the six months ended February 28, 2025 and February 29, 2024, respectively. The decrease in the estimated annual effective income tax rate relates primarily to the change in earnings mix among domestic and foreign operations. The tax effects of significant or unusual items are not considered in the estimated annual effective income tax rate. The tax effects of such discrete events are recognized in the interim period in which the events occur. The impact of discrete items was not significant for the six months ended February 28, 2025 and amounted to an income tax benefit of $ 1.0 million for the six months ended February 29,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Feb. 28, 2025</t>
        </is>
      </c>
    </row>
    <row r="3">
      <c r="A3" s="3" t="inlineStr">
        <is>
          <t>Inventory Disclosure [Abstract]</t>
        </is>
      </c>
      <c r="B3" s="4" t="inlineStr">
        <is>
          <t xml:space="preserve"> </t>
        </is>
      </c>
    </row>
    <row r="4">
      <c r="A4" s="4" t="inlineStr">
        <is>
          <t>Inventories</t>
        </is>
      </c>
      <c r="B4" s="4" t="inlineStr">
        <is>
          <t>Note 6 – Inventories Inventories consisted of the following as of February 28, 2025, February 29, 2024, and August 31, 2024:
($ in thousands) February 28, February 29, August 31,
Raw materials and supplies $ 86,621 $ 89,500 $ 84,725
Work in process 11,581 10,788 10,192
Finished goods and purchased parts, net 78,193 88,955 80,877
Total inventory value before LIFO adjustment 176,395 189,243 175,794
Less adjustment to LIFO value ( 21,790 ) ( 21,909 ) ( 21,341 )
Inventories, net $ 154,605 $ 167,334 $ 154,453 Of the $ 154.6 million, $ 167.3 million, and $ 154.5 million of net inventories at February 28, 2025, February 29, 2024, and August 31, 2024, respectively, $ 41.3 million, $ 45.3 million, and $ 42.7 million, respectively, was valued on the last-in, first-out ("LIFO") basis, and $ 113.3 million, $ 122.0 million, and $ 111.8 million, respectively, was valued on the first-in, first-out ("FIFO") or average cost meth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Feb. 28, 2025</t>
        </is>
      </c>
    </row>
    <row r="3">
      <c r="A3" s="3" t="inlineStr">
        <is>
          <t>Debt Disclosure [Abstract]</t>
        </is>
      </c>
      <c r="B3" s="4" t="inlineStr">
        <is>
          <t xml:space="preserve"> </t>
        </is>
      </c>
    </row>
    <row r="4">
      <c r="A4" s="4" t="inlineStr">
        <is>
          <t>Long-Term Debt</t>
        </is>
      </c>
      <c r="B4" s="4" t="inlineStr">
        <is>
          <t xml:space="preserve">Note 7 – Long-Term Debt The following table sets forth the outstanding principal balances of the Company’s long-term debt as of the dates shown:
($ in thousands) February 28, February 29, August 31,
Series A Senior Notes $ 115,000 $ 115,000 $ 115,000
Elecsys Series 2006A Bonds 377 598 492
Total debt 115,377 115,598 115,492
Less current portion ( 231 ) ( 228 ) ( 228 )
Less unamortized debt issuance costs ( 243 ) ( 295 ) ( 270 )
Total long-term debt $ 114,903 $ 115,075 $ 114,994 Principal payments on the debt are due as follows:
Due within $ in thousands
1 year $ 231
2 years 146
Thereafter 115,000
$ 115,3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Feb. 28, 2025</t>
        </is>
      </c>
    </row>
    <row r="3">
      <c r="A3" s="3" t="inlineStr">
        <is>
          <t>Fair Value Disclosures [Abstract]</t>
        </is>
      </c>
      <c r="B3" s="4" t="inlineStr">
        <is>
          <t xml:space="preserve"> </t>
        </is>
      </c>
    </row>
    <row r="4">
      <c r="A4" s="4" t="inlineStr">
        <is>
          <t>Fair Value Measurements</t>
        </is>
      </c>
      <c r="B4" s="4" t="inlineStr">
        <is>
          <t>Note 8 – Fair Value Measurements The following table presents the Company’s financial assets and liabilities measured at fair value, based upon the level within the fair value hierarchy in which the fair value measurements fall, as of February 28, 2025, February 29, 2024, and August 31, 2024. There were no transfers between any levels for the periods presented.
February 28, 2025
($ in thousands) Level 1 Level 2 Level 3 Total
Cash and cash equivalents $ 172,044 $ — $ — $ 172,044
Marketable securities:
Commercial paper — 14,676 — $ 14,676
Derivative assets — 5,195 — $ 5,195
February 29, 2024
($ in thousands) Level 1 Level 2 Level 3 Total
Cash and cash equivalents 133,415 — — 133,415
Marketable securities:
Corporate bonds — 10,084 — 10,084
U.S. treasury securities — 7,135 — 7,135
Derivative assets — 1,840 — 1,840
Derivative liabilities — ( 391 ) — ( 391 )
August 31, 2024
($ in thousands) Level 1 Level 2 Level 3 Total
Cash and cash equivalents $ 190,879 $ — $ — $ 190,879
Derivative assets — 603 — 603
Derivative liabilities — ( 777 ) — ( 777 ) The Company’s investments in marketable securities consist of investment grade corporate bonds and commercial paper. The marketable securities are classified as available-for-sale and are carried at fair value with the change in unrealized gains and losses reported as a separate component on the condensed consolidated statements of comprehensive income until realized. The Company determines fair value using data points that are observable, such as quoted prices and interest rates. The amortized cost of the investments approximates fair value. Investment income is recorded within other income (expense), net on the condensed consolidated statements of earnings. As of February 28, 2025 , all of the Company’s marketable securities investments mature within one year . The Company enters into derivative instrument agreements to manage risk in connection with changes in foreign currency. The Company only enters into derivative instrument agreements with counterparties who have highly rated credit and does not enter into derivative instrument agreements for trading or speculative purposes. The fair values are based on inputs other than quoted prices that are observable for the asset or liability and are determined by standard calculations and models that use readily observable market parameters. These inputs include foreign currency exchange rates and interest rates. Industry standard data providers are the primary source for forward and spot rate information for both interest rates and foreign currency exchange rates. The Company has entered into various cross currency swaps that mature between the first quarter of fiscal 2027 and the first quarter of fiscal 2028 with a total notional amount of $ 150.0 million, or € 140.1 million. The Company elected the spot method for designating these swaps as net investment hedges. Changes in the fair value of these contracts are reported in accumulated other comprehensive loss on the condensed consolidated balance sheets and the fair value of these contracts is recorded within other noncurrent assets and other noncurrent liabilities on the condensed consolidated balance sheets. The fair value of these contracts as of February 28, 2025, is included in the table above as derivative assets. Translation gains and losses are recorded within other comprehensive income related to the Company's net investment hedges. Translation gains were $ 2.6 million and $ 0.8 million for the three months ended February 28, 2025 and February 29, 2024, respectively, and $ 4.6 million and $ 0.2 million for the six months ended February 28, 2025 and February 29, 2024, respectively. At February 28, 2025, the Company had an outstanding foreign currency forward contract to sell a notional amount of 150.0 million South African rand at fixed prices to settle during the next fiscal quarter. The Company’s foreign currency forward contracts do not qualify as hedges of a net investment in foreign operations. There were no required fair value adjustments for assets and liabilities measured at fair value on a non-recurring basis for the six months ended February 28, 2025 or February 29,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187064</v>
      </c>
      <c r="C4" s="6" t="n">
        <v>151519</v>
      </c>
      <c r="D4" s="6" t="n">
        <v>353345</v>
      </c>
      <c r="E4" s="6" t="n">
        <v>312877</v>
      </c>
    </row>
    <row r="5">
      <c r="A5" s="4" t="inlineStr">
        <is>
          <t>Cost of operating revenues</t>
        </is>
      </c>
      <c r="B5" s="5" t="n">
        <v>124576</v>
      </c>
      <c r="C5" s="5" t="n">
        <v>102565</v>
      </c>
      <c r="D5" s="5" t="n">
        <v>240891</v>
      </c>
      <c r="E5" s="5" t="n">
        <v>214018</v>
      </c>
    </row>
    <row r="6">
      <c r="A6" s="4" t="inlineStr">
        <is>
          <t>Gross profit</t>
        </is>
      </c>
      <c r="B6" s="5" t="n">
        <v>62488</v>
      </c>
      <c r="C6" s="5" t="n">
        <v>48954</v>
      </c>
      <c r="D6" s="5" t="n">
        <v>112454</v>
      </c>
      <c r="E6" s="5" t="n">
        <v>9885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t>
        </is>
      </c>
      <c r="B8" s="5" t="n">
        <v>10850</v>
      </c>
      <c r="C8" s="5" t="n">
        <v>9498</v>
      </c>
      <c r="D8" s="5" t="n">
        <v>21062</v>
      </c>
      <c r="E8" s="5" t="n">
        <v>19315</v>
      </c>
    </row>
    <row r="9">
      <c r="A9" s="4" t="inlineStr">
        <is>
          <t>General and administrative expense</t>
        </is>
      </c>
      <c r="B9" s="5" t="n">
        <v>15352</v>
      </c>
      <c r="C9" s="5" t="n">
        <v>13466</v>
      </c>
      <c r="D9" s="5" t="n">
        <v>30360</v>
      </c>
      <c r="E9" s="5" t="n">
        <v>28128</v>
      </c>
    </row>
    <row r="10">
      <c r="A10" s="4" t="inlineStr">
        <is>
          <t>Engineering and research expense</t>
        </is>
      </c>
      <c r="B10" s="5" t="n">
        <v>4162</v>
      </c>
      <c r="C10" s="5" t="n">
        <v>3892</v>
      </c>
      <c r="D10" s="5" t="n">
        <v>8026</v>
      </c>
      <c r="E10" s="5" t="n">
        <v>8244</v>
      </c>
    </row>
    <row r="11">
      <c r="A11" s="4" t="inlineStr">
        <is>
          <t>Total operating expenses</t>
        </is>
      </c>
      <c r="B11" s="5" t="n">
        <v>30364</v>
      </c>
      <c r="C11" s="5" t="n">
        <v>26856</v>
      </c>
      <c r="D11" s="5" t="n">
        <v>59448</v>
      </c>
      <c r="E11" s="5" t="n">
        <v>55687</v>
      </c>
    </row>
    <row r="12">
      <c r="A12" s="4" t="inlineStr">
        <is>
          <t>Operating income</t>
        </is>
      </c>
      <c r="B12" s="5" t="n">
        <v>32124</v>
      </c>
      <c r="C12" s="5" t="n">
        <v>22098</v>
      </c>
      <c r="D12" s="5" t="n">
        <v>53006</v>
      </c>
      <c r="E12" s="5" t="n">
        <v>4317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402</v>
      </c>
      <c r="C14" s="5" t="n">
        <v>-830</v>
      </c>
      <c r="D14" s="5" t="n">
        <v>-1154</v>
      </c>
      <c r="E14" s="5" t="n">
        <v>-1707</v>
      </c>
    </row>
    <row r="15">
      <c r="A15" s="4" t="inlineStr">
        <is>
          <t>Interest income</t>
        </is>
      </c>
      <c r="B15" s="5" t="n">
        <v>1843</v>
      </c>
      <c r="C15" s="5" t="n">
        <v>1295</v>
      </c>
      <c r="D15" s="5" t="n">
        <v>3088</v>
      </c>
      <c r="E15" s="5" t="n">
        <v>2363</v>
      </c>
    </row>
    <row r="16">
      <c r="A16" s="4" t="inlineStr">
        <is>
          <t>Other income (expense), net</t>
        </is>
      </c>
      <c r="B16" s="5" t="n">
        <v>-351</v>
      </c>
      <c r="C16" s="5" t="n">
        <v>134</v>
      </c>
      <c r="D16" s="5" t="n">
        <v>307</v>
      </c>
      <c r="E16" s="5" t="n">
        <v>-136</v>
      </c>
    </row>
    <row r="17">
      <c r="A17" s="4" t="inlineStr">
        <is>
          <t>Total other income (expense)</t>
        </is>
      </c>
      <c r="B17" s="5" t="n">
        <v>1090</v>
      </c>
      <c r="C17" s="5" t="n">
        <v>599</v>
      </c>
      <c r="D17" s="5" t="n">
        <v>2241</v>
      </c>
      <c r="E17" s="5" t="n">
        <v>520</v>
      </c>
    </row>
    <row r="18">
      <c r="A18" s="4" t="inlineStr">
        <is>
          <t>Earnings before income taxes</t>
        </is>
      </c>
      <c r="B18" s="5" t="n">
        <v>33214</v>
      </c>
      <c r="C18" s="5" t="n">
        <v>22697</v>
      </c>
      <c r="D18" s="5" t="n">
        <v>55247</v>
      </c>
      <c r="E18" s="5" t="n">
        <v>43692</v>
      </c>
    </row>
    <row r="19">
      <c r="A19" s="4" t="inlineStr">
        <is>
          <t>Income tax expense</t>
        </is>
      </c>
      <c r="B19" s="5" t="n">
        <v>6638</v>
      </c>
      <c r="C19" s="5" t="n">
        <v>4574</v>
      </c>
      <c r="D19" s="5" t="n">
        <v>11508</v>
      </c>
      <c r="E19" s="5" t="n">
        <v>10550</v>
      </c>
    </row>
    <row r="20">
      <c r="A20" s="4" t="inlineStr">
        <is>
          <t>Net earnings</t>
        </is>
      </c>
      <c r="B20" s="6" t="n">
        <v>26576</v>
      </c>
      <c r="C20" s="6" t="n">
        <v>18123</v>
      </c>
      <c r="D20" s="6" t="n">
        <v>43739</v>
      </c>
      <c r="E20" s="6" t="n">
        <v>33142</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t>
        </is>
      </c>
      <c r="B22" s="7" t="n">
        <v>2.45</v>
      </c>
      <c r="C22" s="7" t="n">
        <v>1.64</v>
      </c>
      <c r="D22" s="7" t="n">
        <v>4.03</v>
      </c>
      <c r="E22" s="7" t="n">
        <v>3.01</v>
      </c>
    </row>
    <row r="23">
      <c r="A23" s="4" t="inlineStr">
        <is>
          <t>Diluted</t>
        </is>
      </c>
      <c r="B23" s="7" t="n">
        <v>2.44</v>
      </c>
      <c r="C23" s="7" t="n">
        <v>1.64</v>
      </c>
      <c r="D23" s="7" t="n">
        <v>4.01</v>
      </c>
      <c r="E23" s="7" t="n">
        <v>2.99</v>
      </c>
    </row>
    <row r="24">
      <c r="A24" s="3" t="inlineStr">
        <is>
          <t>Shares used in computing earnings per share:</t>
        </is>
      </c>
      <c r="B24" s="4" t="inlineStr">
        <is>
          <t xml:space="preserve"> </t>
        </is>
      </c>
      <c r="C24" s="4" t="inlineStr">
        <is>
          <t xml:space="preserve"> </t>
        </is>
      </c>
      <c r="D24" s="4" t="inlineStr">
        <is>
          <t xml:space="preserve"> </t>
        </is>
      </c>
      <c r="E24" s="4" t="inlineStr">
        <is>
          <t xml:space="preserve"> </t>
        </is>
      </c>
    </row>
    <row r="25">
      <c r="A25" s="4" t="inlineStr">
        <is>
          <t>Basic</t>
        </is>
      </c>
      <c r="B25" s="5" t="n">
        <v>10863</v>
      </c>
      <c r="C25" s="5" t="n">
        <v>11033</v>
      </c>
      <c r="D25" s="5" t="n">
        <v>10858</v>
      </c>
      <c r="E25" s="5" t="n">
        <v>11025</v>
      </c>
    </row>
    <row r="26">
      <c r="A26" s="4" t="inlineStr">
        <is>
          <t>Diluted</t>
        </is>
      </c>
      <c r="B26" s="5" t="n">
        <v>10909</v>
      </c>
      <c r="C26" s="5" t="n">
        <v>11074</v>
      </c>
      <c r="D26" s="5" t="n">
        <v>10906</v>
      </c>
      <c r="E26" s="5" t="n">
        <v>11067</v>
      </c>
    </row>
    <row r="27">
      <c r="A27" s="4" t="inlineStr">
        <is>
          <t>Cash dividends declared per share</t>
        </is>
      </c>
      <c r="B27" s="7" t="n">
        <v>0.36</v>
      </c>
      <c r="C27" s="7" t="n">
        <v>0.35</v>
      </c>
      <c r="D27" s="7" t="n">
        <v>0.72</v>
      </c>
      <c r="E27" s="8" t="n">
        <v>0.7</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In the ordinary course of its business operations, the Company enters into arrangements that obligate it to make future payments under contracts such as lease agreements. Additionally, the Company is involved, from time to time, in commercial litigation, employment disputes, administrative proceedings, business disputes and other legal proceedings. The Company has established accruals for certain proceedings based on an assessment of probability of loss. The Company believes that any such currently-pending proceedings are either covered by insurance or would not have a material effect on the business or its consolidated financial statements if decided in a manner that is unfavorable to the Company. Such proceedings are exclusive of environmental remediation matters which are discussed separately below. Infrastructure Products The Company is currently defending a number of product liability lawsuits arising out of vehicle collisions with highway barriers incorporating the Company’s X-Lite ® end terminal. Despite the September 2018 reversal of a sizable judgment against a competitor and the October 2023 dismissal of the FCA Lawsuit (as defined below), the Company expects that the significant attention brought to the infrastructure products industry by the original judgment may lead to additional lawsuits being filed against the Company and others in the industry. Following the March 2019 filing of a qui tam lawsuit (as amended, the “FCA Lawsuit”) by an individual relator (the “Relator”) on behalf of the United States and 12 individual states, in the United States District Court for the Northern District of New York (the “U.S. District Court”), the Department of Justice, Civil Division and the U.S. Attorney's Office for the Northern District of New York (the “U.S. Attorney’s Office”) proceeded to initiate an investigation into the Relator’s allegations relating to the Company's X-Lite end terminal and potential violations of the False Claims Act. On September 28, 2023, the U.S. Attorney’s Office submitted a letter motion (the “Letter Motion”) informing the U.S. District Court that the United States had investigated the Relator’s allegations and now sought to move to dismiss the FCA Lawsuit as it had “determined that dismissal is commensurate with the public interest because the claims lack merit and the matter does not warrant the continued expenditure of resources to pursue or monitor the action.” The U.S. Attorney’s Office also noted that it had “been advised by counsel for the 12 states that the states [had] no objection to the U.S. District Court declining to exercise supplemental jurisdiction over the remaining state claims and to dismissing those claims without prejudice to the states.” On October 2, 2023, the U.S. District Court granted the Letter Motion and indicated that a motion to dismiss could be filed without further order or pre-motion conference. On October 12, 2023, after the Relator proceeded to file his own notice of voluntary dismissal, the U.S. Attorney’s Office filed its notice of consent to the Relator’s voluntary dismissal. On October 26, 2023, the U.S. District Court ordered the dismissal of the FCA Lawsuit without prejudice as to the Relator, the United States, and each of the 12 state plaintiffs. On November 27, 2023, following the dismissal of the Relator’s FCA Lawsuit, the Relator filed under seal a subsequent qui tam lawsuit on behalf of the State of Tennessee against the Company, certain of its subsidiaries, and certain third parties which originally designed the X-Lite end terminal (the “Tennessee FATA Lawsuit”) in the Circuit Court of Davidson County, Nashville, Tennessee (the “Tennessee Circuit Court”) making substantially similar allegations relating to the Company’s X-Lite end terminal and potential violations of the Tennessee Fraud Against Taxpayers Act. On March 26, 2024, the State of Tennessee, which had previously consented to the dismissal of the FCA Lawsuit without prejudice, filed under seal a notice of its election to decline to intervene in the Tennessee FATA Lawsuit. On May 17, 2024, the Tennessee Circuit Court filed an order to unseal the case documents, and the Company and its named subsidiaries were subsequently notified of the Tennessee FATA Lawsuit and served in June 2024. The Company believes it has meritorious factual and legal defenses to each of the lawsuits discussed above and is prepared to vigorously defend its interests. Based on the information currently available to the Company, the Company does not believe that a loss is probable in any of these lawsuits; therefore, no accrual has been included in the Company’s consolidated financial statements. While it is reasonably possible that a loss may be incurred, the Company is unable to estimate a range of potential loss due to the complexity and current status of these lawsuits. However, the Company maintains insurance coverage to mitigate the impact of adverse exposures in these lawsuits and does not expect that these lawsuits will have a material adverse effect on its business or its consolidated financial statements. Environmental Remediation In previous years, the Company committed to a plan to remediate environmental contamination of the groundwater at and adjacent to its Lindsay, Nebraska facility (the “site”). The current estimated aggregate accrued cost of $ 10.6 million is based on consideration of remediation options which the Company believes could be successful in meeting the long-term regulatory requirements of the site. The Company submitted a revised remedial alternatives evaluation report to the U.S. Environmental Protection Agency (“EPA”) and the Nebraska Department of Environment and Energy (the “NDEE”) in August 2020 to review remediation alternatives and proposed plans for the site. While the proposed remediation plan is preliminary and has not been approved by the EPA or the NDEE, they approved an in situ thermal remediation pilot study that was conducted by the Company at a specific location on the site. The Company completed the pilot program in the fourth quarter of fiscal 2023. A final report was submitted to the EPA and NDEE for review in November 2023. The Company continues to work with the EPA and the NDEE on finalizing the proposed remediation plans for the site. Of the total liability as of February 28, 2025 , $ 8.0 million was calculated on a discounted basis using a discount rate of 1.2 percent, which represents a risk-free rate. This discounted portion of the liability amounts to $ 9.1 million on an undiscounted basis at February 28, 2025. The Company accrues the anticipated cost of investigation and remediation when the obligation is probable and can be reasonably estimated. While the plan has not been formally approved by the EPA, the Company believes the current accrual is a good faith estimate of the long-term cost of remediation at this site; however, the estimate of costs and their timing could change as a result of a number of factors, including but not limited to (1) EPA input on the proposed remediation plan and any changes which the EPA may subsequently require, (2) refinement of cost estimates and length of time required to complete remediation and post-remediation operations and maintenance, (3) effectiveness of the technology chosen in remediation of the site as well as changes in technology that may be available in the future, and (4) unforeseen circumstances existing at the site. As a result of these factors, the actual amount of costs incurred by the Company in connection with the remediation of contamination of its Lindsay, Nebraska site could exceed the amounts accrued for this expense at this time. While any revisions could be material to the operating results of any fiscal quarter or fiscal year, the Company does not expect such additional expenses would have a material adverse effect on its liquidity or financial condition. The following table summarizes the environmental remediation liability classifications included in the condensed consolidated balance sheets as of February 28, 2025, February 29, 2024, and August 31, 2024:
($ in thousands) February 28, February 29, August 31,
Other current liabilities $ 509 $ 460 $ 462
Other noncurrent liabilities 10,123 10,172 10,167
Total environmental remediation liabilities $ 10,632 $ 10,632 $ 10,6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6 Months Ended</t>
        </is>
      </c>
    </row>
    <row r="2">
      <c r="B2" s="2" t="inlineStr">
        <is>
          <t>Feb. 28, 2025</t>
        </is>
      </c>
    </row>
    <row r="3">
      <c r="A3" s="3" t="inlineStr">
        <is>
          <t>Product Warranties Disclosures [Abstract]</t>
        </is>
      </c>
      <c r="B3" s="4" t="inlineStr">
        <is>
          <t xml:space="preserve"> </t>
        </is>
      </c>
    </row>
    <row r="4">
      <c r="A4" s="4" t="inlineStr">
        <is>
          <t>Warranties</t>
        </is>
      </c>
      <c r="B4" s="4" t="inlineStr">
        <is>
          <t xml:space="preserve">Note 10 – Warranties The following table provides the changes in the Company’s product warranties:
Three months ended Six months ended
($ in thousands) February 28, February 29, February 28, February 29,
Product warranty accrual balance, beginning of period $ 13,461 $ 14,254 $ 14,180 $ 14,535
Liabilities accrued for warranties during the period 3,204 2,178 4,482 3,747
Warranty claims paid during the period ( 2,666 ) ( 2,061 ) ( 4,663 ) ( 3,911 )
Product warranty accrual balance, end of period $ 13,999 $ 14,371 $ 13,999 $ 14,3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Feb. 28, 2025</t>
        </is>
      </c>
    </row>
    <row r="3">
      <c r="A3" s="3" t="inlineStr">
        <is>
          <t>Share-Based Payment Arrangement [Abstract]</t>
        </is>
      </c>
      <c r="B3" s="4" t="inlineStr">
        <is>
          <t xml:space="preserve"> </t>
        </is>
      </c>
    </row>
    <row r="4">
      <c r="A4" s="4" t="inlineStr">
        <is>
          <t>Share-Based Compensation</t>
        </is>
      </c>
      <c r="B4" s="4" t="inlineStr">
        <is>
          <t>Note 11 – Share-Based Compensation The Company’s current share-based compensation plans, approved by the stockholders of the Company, provides for awards of stock options, restricted shares, restricted stock units (“RSUs”), stock appreciation rights, performance shares, and performance stock units (“PSUs”) to employees and non-employee directors of the Company. The Company measures and recognizes compensation expense for all share-based payment awards made to employees and directors based on estimated fair values. Share-based compensation expense was $ 2.1 million and $ 1.8 million for the three months ended February 28, 2025 and February 29, 2024, respectively, and $ 4.1 million and $ 3.5 million for the six months ended February 28, 2025 and February 29,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Feb. 28, 2025</t>
        </is>
      </c>
    </row>
    <row r="3">
      <c r="A3" s="3" t="inlineStr">
        <is>
          <t>Other Liabilities Disclosure [Abstract]</t>
        </is>
      </c>
      <c r="B3" s="4" t="inlineStr">
        <is>
          <t xml:space="preserve"> </t>
        </is>
      </c>
    </row>
    <row r="4">
      <c r="A4" s="4" t="inlineStr">
        <is>
          <t>Other Current Liabilities</t>
        </is>
      </c>
      <c r="B4" s="4" t="inlineStr">
        <is>
          <t xml:space="preserve">Note 12 – Other Current Liabilities
($ in thousands) February 28, February 29, August 31,
Other current liabilities:
Contract liabilities 23,283 $ 16,825 20,496
Compensation and benefits $ 19,906 $ 16,705 $ 21,673
Warranties 13,999 14,371 14,180
Tax related liabilities 8,546 7,905 6,544
Dealer related liabilities 8,215 10,405 9,072
Operating lease liabilities 3,821 3,415 3,623
Accrued insurance 808 771 1,053
Deferred revenue - lease 542 1,634 2,740
Accrued environmental liabilities 509 460 462
Other 7,415 8,656 8,328
Total other current liabilities $ 87,044 $ 81,147 $ 88,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6 Months Ended</t>
        </is>
      </c>
    </row>
    <row r="2">
      <c r="B2" s="2" t="inlineStr">
        <is>
          <t>Feb. 28, 2025</t>
        </is>
      </c>
    </row>
    <row r="3">
      <c r="A3" s="3" t="inlineStr">
        <is>
          <t>Equity [Abstract]</t>
        </is>
      </c>
      <c r="B3" s="4" t="inlineStr">
        <is>
          <t xml:space="preserve"> </t>
        </is>
      </c>
    </row>
    <row r="4">
      <c r="A4" s="4" t="inlineStr">
        <is>
          <t>Share Repurchases</t>
        </is>
      </c>
      <c r="B4" s="4" t="inlineStr">
        <is>
          <t>Note 13 – Share Repurchases The Company’s Board of Directors authorized a share repurchase program of up to $ 250.0 million of common stock with no expiration date. Under the program, shares may be repurchased in privately negotiated and/or open market transactions as well as under formalized trading plans in accordance with the guidelines specified under Rule 10b5-1 of the Securities Exchange Act of 1934, as amended. The Company’s share repurchases in excess of issuances are subject to a 1 % excise tax enacted by the Inflation Reduction Act. During the three and six months ended February 28, 2025 , the Company repurchased approximately 12,000 shares of its common stock under the program in open market transactions for $ 1.4 million, including excise taxes. There were no shares repurchased during the three and six months ended February 29, 2024. As of February 28, 2025 , the repurchased shares were held as treasury stock and $ 40.0 million of the authorization remained available for future share repurch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Feb. 28, 2025</t>
        </is>
      </c>
    </row>
    <row r="3">
      <c r="A3" s="3" t="inlineStr">
        <is>
          <t>Segment Reporting [Abstract]</t>
        </is>
      </c>
      <c r="B3" s="4" t="inlineStr">
        <is>
          <t xml:space="preserve"> </t>
        </is>
      </c>
    </row>
    <row r="4">
      <c r="A4" s="4" t="inlineStr">
        <is>
          <t>Business Segments</t>
        </is>
      </c>
      <c r="B4" s="4" t="inlineStr">
        <is>
          <t xml:space="preserve">Note 14 – Business Segments The Company manages its business activities in two reportable segments: irrigation and infrastructure. The Company evaluates the performance of its reportable segments based on segment revenues and operating income, with operating income for segment purposes excluding unallocated corporate general and administrative expenses, interest income, interest expense, other income and expenses and income taxes. Operating income for segment purposes includes general and administrative expenses, selling expenses, engineering and research expenses and other overhead charges directly attributable to the segment. There are no inter-segment sales included in the amounts disclosed. The Company had no single customer who represented 10 percent or more of its total revenues during the three or six months ended February 28, 2025 or February 29, 2024. Irrigation – This reporting segment includes the manufacture and marketing of center pivot, lateral move and hose reel irrigation systems and large diameter steel tubing as well as various innovative technology solutions such as GPS positioning and guidance, variable rate irrigation, remote irrigation management and scheduling technology, irrigation consulting and design and industrial internet of things, or “IIoT”, solutions. The irrigation reporting segment consists of one operating segment. Infrastructure – This reporting segment includes the manufacture and marketing of moveable barriers, specialty barriers, crash cushions and end terminals, and road marking and road safety equipment. The infrastructure reporting segment consists of one operating segment.
Three months ended Six months ended
($ in thousands) February 28, February 29, February 28, February 29,
Operating revenues:
Irrigation:
North America $ 77,145 $ 82,845 $ 154,884 $ 172,222
International 70,994 50,173 140,342 100,964
Irrigation total 148,139 133,018 295,226 273,186
Infrastructure 38,925 18,501 58,119 39,691
Total operating revenues $ 187,064 $ 151,519 $ 353,345 $ 312,877
Operating income:
Irrigation $ 27,377 $ 25,649 $ 52,111 $ 50,956
Infrastructure 13,257 3,506 17,381 7,125
Corporate ( 8,510 ) ( 7,057 ) ( 16,486 ) ( 14,909 )
Total operating income 32,124 22,098 53,006 43,172
Interest and other expense, net 1,090 599 2,241 520
Earnings before income taxes $ 33,214 $ 22,697 $ 55,247 $ 43,6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Feb. 28, 2025</t>
        </is>
      </c>
    </row>
    <row r="3">
      <c r="A3" s="3" t="inlineStr">
        <is>
          <t>Organization, Consolidation and Presentation of Financial Statements [Abstract]</t>
        </is>
      </c>
      <c r="B3" s="4" t="inlineStr">
        <is>
          <t xml:space="preserve"> </t>
        </is>
      </c>
    </row>
    <row r="4">
      <c r="A4" s="4" t="inlineStr">
        <is>
          <t>New Accounting Pronouncements</t>
        </is>
      </c>
      <c r="B4" s="4" t="inlineStr">
        <is>
          <t>Recent Accounting Guidance Adopted In September 2022, the Financial Accounting Standards Board ("FASB") issued Accounting Standards Update ("ASU") No. 2022-04, Liabilities - Supplier Finance Programs, which requires annual and interim disclosures for entities that finance its purchases with supplier finance programs. The Company adopted these amendments in its fiscal 2024, except for the amendment on rollforward information, which is effective for the Company beginning in its fiscal 2025. The adoption of this ASU is not expected to have a material impact on its condensed consolidated financial statements. Recent Accounting Guidance Not Yet Adopted In November 2023, the FASB issued ASU No. 2023-07, Segment Reporting (Topic 280): Improvements to Reportable Segment Disclosures which requires, among other updates, enhanced disclosures about significant segment expenses that are regularly provided to the chief operating decision maker, or CODM, as well as the aggregate amount of other segment items included in the reported measure of segment profit or loss. This ASU is effective for fiscal years beginning after December 15, 2023. The Company plans to adopt this ASU in its fiscal 2025. In December 2023, the FASB issued ASU No. 2023-09, Income Taxes (Topic 740): Improvements to Income Tax Disclosures, which requires entities to disclose more detailed information in their reconciliation of their statutory tax rate to their effective tax rate. The Company plans to adopt this ASU in its fiscal 2026. In November 2024, the FASB issued ASU No. 2024-03, Disaggregation of Income Statement Expenses (DISE) , which requires additional disclosure of the nature of expenses included in the income statement in response to longstanding requests from investors for more information about an entity’s expenses. The guidance will be effective for annual reporting periods beginning after December 15, 2026 and interim reporting periods beginning after December 15, 2027. The Company plans to adopt this ASU in it its fiscal 20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6 Months Ended</t>
        </is>
      </c>
    </row>
    <row r="2">
      <c r="B2" s="2" t="inlineStr">
        <is>
          <t>Feb. 28, 2025</t>
        </is>
      </c>
    </row>
    <row r="3">
      <c r="A3" s="3" t="inlineStr">
        <is>
          <t>Revenue from Contract with Customer [Abstract]</t>
        </is>
      </c>
      <c r="B3" s="4" t="inlineStr">
        <is>
          <t xml:space="preserve"> </t>
        </is>
      </c>
    </row>
    <row r="4">
      <c r="A4" s="4" t="inlineStr">
        <is>
          <t>Schedule of Disaggregation of Revenue by Segment</t>
        </is>
      </c>
      <c r="B4" s="4" t="inlineStr">
        <is>
          <t>A breakout by segment of revenue recognized over time versus at a point in time for the three and six months ended February 28, 2025 and February 29, 2024 is as follows:
Three months ended Three months ended
February 28, 2025 February 29, 2024
($ in thousands) Irrigation Infrastructure Total Irrigation Infrastructure Total
Point in time $ 140,268 $ 33,920 $ 174,188 $ 125,241 $ 12,343 $ 137,584
Over time 7,871 1,775 9,646 7,777 1,437 9,214
Revenue from the contracts with customers 148,139 35,695 183,834 133,018 13,780 146,798
Lease revenue — 3,230 3,230 — 4,721 4,721
Total operating revenues $ 148,139 $ 38,925 $ 187,064 $ 133,018 $ 18,501 $ 151,519
Six months ended Six months ended
February 28, 2025 February 29, 2024
($ in thousands) Irrigation Infrastructure Total Irrigation Infrastructure Total
Point in time $ 279,636 $ 46,022 $ 325,658 $ 257,746 $ 25,294 $ 283,040
Over time 15,590 3,133 18,723 15,440 2,668 18,108
Revenue from the contracts with customers 295,226 49,155 344,381 273,186 27,962 301,148
Lease revenue — 8,964 8,964 — 11,729 11,729
Total operating revenues $ 295,226 $ 58,119 $ 353,345 $ 273,186 $ 39,691 $ 312,8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Earnings Per Share (Tables)</t>
        </is>
      </c>
      <c r="B1" s="2" t="inlineStr">
        <is>
          <t>6 Months Ended</t>
        </is>
      </c>
    </row>
    <row r="2">
      <c r="B2" s="2" t="inlineStr">
        <is>
          <t>Feb. 28, 2025</t>
        </is>
      </c>
    </row>
    <row r="3">
      <c r="A3" s="3" t="inlineStr">
        <is>
          <t>Earnings Per Share [Abstract]</t>
        </is>
      </c>
      <c r="B3" s="4" t="inlineStr">
        <is>
          <t xml:space="preserve"> </t>
        </is>
      </c>
    </row>
    <row r="4">
      <c r="A4" s="4" t="inlineStr">
        <is>
          <t>Schedule of Computation of Basic and Diluted Net Earnings Per Share</t>
        </is>
      </c>
      <c r="B4" s="4" t="inlineStr">
        <is>
          <t xml:space="preserve">The following table shows the computation of basic and diluted net earnings per share for the three and six months ended February 28, 2025 and February 29, 2024:
Three months ended Six months ended
($ and shares in thousands, except per share amounts) February 28, February 29, February 28, February 29,
Numerator:
Net earnings $ 26,576 $ 18,123 $ 43,739 $ 33,142
Denominator:
Weighted average shares outstanding 10,863 11,033 10,858 11,025
Diluted effect of stock awards 46 41 48 42
Weighted average shares outstanding assuming 10,909 11,074 10,906 11,067
Basic net earnings per share $ 2.45 $ 1.64 $ 4.03 $ 3.01
Diluted net earnings per share $ 2.44 $ 1.64 $ 4.01 $ 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Feb. 28, 2025</t>
        </is>
      </c>
    </row>
    <row r="3">
      <c r="A3" s="3" t="inlineStr">
        <is>
          <t>Inventory Disclosure [Abstract]</t>
        </is>
      </c>
      <c r="B3" s="4" t="inlineStr">
        <is>
          <t xml:space="preserve"> </t>
        </is>
      </c>
    </row>
    <row r="4">
      <c r="A4" s="4" t="inlineStr">
        <is>
          <t>Schedule of Inventories</t>
        </is>
      </c>
      <c r="B4" s="4" t="inlineStr">
        <is>
          <t xml:space="preserve">Inventories consisted of the following as of February 28, 2025, February 29, 2024, and August 31, 2024:
($ in thousands) February 28, February 29, August 31,
Raw materials and supplies $ 86,621 $ 89,500 $ 84,725
Work in process 11,581 10,788 10,192
Finished goods and purchased parts, net 78,193 88,955 80,877
Total inventory value before LIFO adjustment 176,395 189,243 175,794
Less adjustment to LIFO value ( 21,790 ) ( 21,909 ) ( 21,341 )
Inventories, net $ 154,605 $ 167,334 $ 154,4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6576</v>
      </c>
      <c r="C4" s="6" t="n">
        <v>18123</v>
      </c>
      <c r="D4" s="6" t="n">
        <v>43739</v>
      </c>
      <c r="E4" s="6" t="n">
        <v>3314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Defined benefit pension plan adjustment, net of tax</t>
        </is>
      </c>
      <c r="B6" s="5" t="n">
        <v>37</v>
      </c>
      <c r="C6" s="5" t="n">
        <v>36</v>
      </c>
      <c r="D6" s="5" t="n">
        <v>74</v>
      </c>
      <c r="E6" s="5" t="n">
        <v>73</v>
      </c>
    </row>
    <row r="7">
      <c r="A7" s="4" t="inlineStr">
        <is>
          <t>Foreign currency translation adjustment, net of hedging activities and tax</t>
        </is>
      </c>
      <c r="B7" s="5" t="n">
        <v>3792</v>
      </c>
      <c r="C7" s="5" t="n">
        <v>-583</v>
      </c>
      <c r="D7" s="5" t="n">
        <v>-2581</v>
      </c>
      <c r="E7" s="5" t="n">
        <v>-747</v>
      </c>
    </row>
    <row r="8">
      <c r="A8" s="4" t="inlineStr">
        <is>
          <t>Unrealized gain on marketable securities, net of tax</t>
        </is>
      </c>
      <c r="B8" s="5" t="n">
        <v>0</v>
      </c>
      <c r="C8" s="5" t="n">
        <v>22</v>
      </c>
      <c r="D8" s="5" t="n">
        <v>14</v>
      </c>
      <c r="E8" s="5" t="n">
        <v>59</v>
      </c>
    </row>
    <row r="9">
      <c r="A9" s="4" t="inlineStr">
        <is>
          <t>Total other comprehensive income (loss), net of tax expense of $823, $262, $1,431, and $96, respectively</t>
        </is>
      </c>
      <c r="B9" s="5" t="n">
        <v>3829</v>
      </c>
      <c r="C9" s="5" t="n">
        <v>-525</v>
      </c>
      <c r="D9" s="5" t="n">
        <v>-2493</v>
      </c>
      <c r="E9" s="5" t="n">
        <v>-615</v>
      </c>
    </row>
    <row r="10">
      <c r="A10" s="4" t="inlineStr">
        <is>
          <t>Total comprehensive income</t>
        </is>
      </c>
      <c r="B10" s="6" t="n">
        <v>30405</v>
      </c>
      <c r="C10" s="6" t="n">
        <v>17598</v>
      </c>
      <c r="D10" s="6" t="n">
        <v>41246</v>
      </c>
      <c r="E10" s="6" t="n">
        <v>32527</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6 Months Ended</t>
        </is>
      </c>
    </row>
    <row r="2">
      <c r="B2" s="2" t="inlineStr">
        <is>
          <t>Feb. 28, 2025</t>
        </is>
      </c>
    </row>
    <row r="3">
      <c r="A3" s="3" t="inlineStr">
        <is>
          <t>Debt Disclosure [Abstract]</t>
        </is>
      </c>
      <c r="B3" s="4" t="inlineStr">
        <is>
          <t xml:space="preserve"> </t>
        </is>
      </c>
    </row>
    <row r="4">
      <c r="A4" s="4" t="inlineStr">
        <is>
          <t>Schedule of Long-Term Debt</t>
        </is>
      </c>
      <c r="B4" s="4" t="inlineStr">
        <is>
          <t xml:space="preserve">The following table sets forth the outstanding principal balances of the Company’s long-term debt as of the dates shown:
($ in thousands) February 28, February 29, August 31,
Series A Senior Notes $ 115,000 $ 115,000 $ 115,000
Elecsys Series 2006A Bonds 377 598 492
Total debt 115,377 115,598 115,492
Less current portion ( 231 ) ( 228 ) ( 228 )
Less unamortized debt issuance costs ( 243 ) ( 295 ) ( 270 )
Total long-term debt $ 114,903 $ 115,075 $ 114,994 </t>
        </is>
      </c>
    </row>
    <row r="5">
      <c r="A5" s="4" t="inlineStr">
        <is>
          <t>Schedule of Principal Payments Due on Long-Term Debt</t>
        </is>
      </c>
      <c r="B5" s="4" t="inlineStr">
        <is>
          <t xml:space="preserve">Principal payments on the debt are due as follows:
Due within $ in thousands
1 year $ 231
2 years 146
Thereafter 115,000
$ 115,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Feb. 28, 2025</t>
        </is>
      </c>
    </row>
    <row r="3">
      <c r="A3" s="3" t="inlineStr">
        <is>
          <t>Fair Value Disclosures [Abstract]</t>
        </is>
      </c>
      <c r="B3" s="4" t="inlineStr">
        <is>
          <t xml:space="preserve"> </t>
        </is>
      </c>
    </row>
    <row r="4">
      <c r="A4" s="4" t="inlineStr">
        <is>
          <t>Schedule of Financial Assets and Liabilities Measured at Fair Value</t>
        </is>
      </c>
      <c r="B4" s="4" t="inlineStr">
        <is>
          <t>The following table presents the Company’s financial assets and liabilities measured at fair value, based upon the level within the fair value hierarchy in which the fair value measurements fall, as of February 28, 2025, February 29, 2024, and August 31, 2024. There were no transfers between any levels for the periods presented.
February 28, 2025
($ in thousands) Level 1 Level 2 Level 3 Total
Cash and cash equivalents $ 172,044 $ — $ — $ 172,044
Marketable securities:
Commercial paper — 14,676 — $ 14,676
Derivative assets — 5,195 — $ 5,195
February 29, 2024
($ in thousands) Level 1 Level 2 Level 3 Total
Cash and cash equivalents 133,415 — — 133,415
Marketable securities:
Corporate bonds — 10,084 — 10,084
U.S. treasury securities — 7,135 — 7,135
Derivative assets — 1,840 — 1,840
Derivative liabilities — ( 391 ) — ( 391 )
August 31, 2024
($ in thousands) Level 1 Level 2 Level 3 Total
Cash and cash equivalents $ 190,879 $ — $ — $ 190,879
Derivative assets — 603 — 603
Derivative liabilities — ( 777 ) — ( 7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6 Months Ended</t>
        </is>
      </c>
    </row>
    <row r="2">
      <c r="B2" s="2" t="inlineStr">
        <is>
          <t>Feb. 28, 2025</t>
        </is>
      </c>
    </row>
    <row r="3">
      <c r="A3" s="3" t="inlineStr">
        <is>
          <t>Commitments and Contingencies Disclosure [Abstract]</t>
        </is>
      </c>
      <c r="B3" s="4" t="inlineStr">
        <is>
          <t xml:space="preserve"> </t>
        </is>
      </c>
    </row>
    <row r="4">
      <c r="A4" s="4" t="inlineStr">
        <is>
          <t>Summary of Undiscounted Environmental Remediation Liability Classifications</t>
        </is>
      </c>
      <c r="B4" s="4" t="inlineStr">
        <is>
          <t xml:space="preserve">The following table summarizes the environmental remediation liability classifications included in the condensed consolidated balance sheets as of February 28, 2025, February 29, 2024, and August 31, 2024:
($ in thousands) February 28, February 29, August 31,
Other current liabilities $ 509 $ 460 $ 462
Other noncurrent liabilities 10,123 10,172 10,167
Total environmental remediation liabilities $ 10,632 $ 10,632 $ 10,6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6 Months Ended</t>
        </is>
      </c>
    </row>
    <row r="2">
      <c r="B2" s="2" t="inlineStr">
        <is>
          <t>Feb. 28, 2025</t>
        </is>
      </c>
    </row>
    <row r="3">
      <c r="A3" s="3" t="inlineStr">
        <is>
          <t>Product Warranties Disclosures [Abstract]</t>
        </is>
      </c>
      <c r="B3" s="4" t="inlineStr">
        <is>
          <t xml:space="preserve"> </t>
        </is>
      </c>
    </row>
    <row r="4">
      <c r="A4" s="4" t="inlineStr">
        <is>
          <t>Schedule of Product Warranty Liability</t>
        </is>
      </c>
      <c r="B4" s="4" t="inlineStr">
        <is>
          <t xml:space="preserve">The following table provides the changes in the Company’s product warranties:
Three months ended Six months ended
($ in thousands) February 28, February 29, February 28, February 29,
Product warranty accrual balance, beginning of period $ 13,461 $ 14,254 $ 14,180 $ 14,535
Liabilities accrued for warranties during the period 3,204 2,178 4,482 3,747
Warranty claims paid during the period ( 2,666 ) ( 2,061 ) ( 4,663 ) ( 3,911 )
Product warranty accrual balance, end of period $ 13,999 $ 14,371 $ 13,999 $ 14,3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Feb. 28, 2025</t>
        </is>
      </c>
    </row>
    <row r="3">
      <c r="A3" s="3" t="inlineStr">
        <is>
          <t>Other Liabilities Disclosure [Abstract]</t>
        </is>
      </c>
      <c r="B3" s="4" t="inlineStr">
        <is>
          <t xml:space="preserve"> </t>
        </is>
      </c>
    </row>
    <row r="4">
      <c r="A4" s="4" t="inlineStr">
        <is>
          <t>Schedule of Other Liabilities Current</t>
        </is>
      </c>
      <c r="B4" s="4" t="inlineStr">
        <is>
          <t xml:space="preserve">($ in thousands) February 28, February 29, August 31,
Other current liabilities:
Contract liabilities 23,283 $ 16,825 20,496
Compensation and benefits $ 19,906 $ 16,705 $ 21,673
Warranties 13,999 14,371 14,180
Tax related liabilities 8,546 7,905 6,544
Dealer related liabilities 8,215 10,405 9,072
Operating lease liabilities 3,821 3,415 3,623
Accrued insurance 808 771 1,053
Deferred revenue - lease 542 1,634 2,740
Accrued environmental liabilities 509 460 462
Other 7,415 8,656 8,328
Total other current liabilities $ 87,044 $ 81,147 $ 88,1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Feb. 28, 2025</t>
        </is>
      </c>
    </row>
    <row r="3">
      <c r="A3" s="3" t="inlineStr">
        <is>
          <t>Segment Reporting [Abstract]</t>
        </is>
      </c>
      <c r="B3" s="4" t="inlineStr">
        <is>
          <t xml:space="preserve"> </t>
        </is>
      </c>
    </row>
    <row r="4">
      <c r="A4" s="4" t="inlineStr">
        <is>
          <t>Schedule of Segment Reporting Information, by Segment</t>
        </is>
      </c>
      <c r="B4" s="4" t="inlineStr">
        <is>
          <t xml:space="preserve">Three months ended Six months ended
($ in thousands) February 28, February 29, February 28, February 29,
Operating revenues:
Irrigation:
North America $ 77,145 $ 82,845 $ 154,884 $ 172,222
International 70,994 50,173 140,342 100,964
Irrigation total 148,139 133,018 295,226 273,186
Infrastructure 38,925 18,501 58,119 39,691
Total operating revenues $ 187,064 $ 151,519 $ 353,345 $ 312,877
Operating income:
Irrigation $ 27,377 $ 25,649 $ 52,111 $ 50,956
Infrastructure 13,257 3,506 17,381 7,125
Corporate ( 8,510 ) ( 7,057 ) ( 16,486 ) ( 14,909 )
Total operating income 32,124 22,098 53,006 43,172
Interest and other expense, net 1,090 599 2,241 520
Earnings before income taxes $ 33,214 $ 22,697 $ 55,247 $ 43,6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Disaggregation of Revenue by Segment)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the contracts with customers</t>
        </is>
      </c>
      <c r="B4" s="6" t="n">
        <v>183834</v>
      </c>
      <c r="C4" s="6" t="n">
        <v>146798</v>
      </c>
      <c r="D4" s="6" t="n">
        <v>344381</v>
      </c>
      <c r="E4" s="6" t="n">
        <v>301148</v>
      </c>
    </row>
    <row r="5">
      <c r="A5" s="4" t="inlineStr">
        <is>
          <t>Lease revenue</t>
        </is>
      </c>
      <c r="B5" s="5" t="n">
        <v>3230</v>
      </c>
      <c r="C5" s="5" t="n">
        <v>4721</v>
      </c>
      <c r="D5" s="5" t="n">
        <v>8964</v>
      </c>
      <c r="E5" s="5" t="n">
        <v>11729</v>
      </c>
    </row>
    <row r="6">
      <c r="A6" s="4" t="inlineStr">
        <is>
          <t>Total operating revenues</t>
        </is>
      </c>
      <c r="B6" s="5" t="n">
        <v>187064</v>
      </c>
      <c r="C6" s="5" t="n">
        <v>151519</v>
      </c>
      <c r="D6" s="5" t="n">
        <v>353345</v>
      </c>
      <c r="E6" s="5" t="n">
        <v>312877</v>
      </c>
    </row>
    <row r="7">
      <c r="A7" s="4" t="inlineStr">
        <is>
          <t>Point in Time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the contracts with customers</t>
        </is>
      </c>
      <c r="B9" s="5" t="n">
        <v>174188</v>
      </c>
      <c r="C9" s="5" t="n">
        <v>137584</v>
      </c>
      <c r="D9" s="5" t="n">
        <v>325658</v>
      </c>
      <c r="E9" s="5" t="n">
        <v>283040</v>
      </c>
    </row>
    <row r="10">
      <c r="A10" s="4" t="inlineStr">
        <is>
          <t>Over Time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the contracts with customers</t>
        </is>
      </c>
      <c r="B12" s="5" t="n">
        <v>9646</v>
      </c>
      <c r="C12" s="5" t="n">
        <v>9214</v>
      </c>
      <c r="D12" s="5" t="n">
        <v>18723</v>
      </c>
      <c r="E12" s="5" t="n">
        <v>18108</v>
      </c>
    </row>
    <row r="13">
      <c r="A13" s="4" t="inlineStr">
        <is>
          <t>Irrigation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the contracts with customers</t>
        </is>
      </c>
      <c r="B15" s="5" t="n">
        <v>148139</v>
      </c>
      <c r="C15" s="5" t="n">
        <v>133018</v>
      </c>
      <c r="D15" s="5" t="n">
        <v>295226</v>
      </c>
      <c r="E15" s="5" t="n">
        <v>273186</v>
      </c>
    </row>
    <row r="16">
      <c r="A16" s="4" t="inlineStr">
        <is>
          <t>Lease revenue</t>
        </is>
      </c>
      <c r="B16" s="5" t="n">
        <v>0</v>
      </c>
      <c r="C16" s="5" t="n">
        <v>0</v>
      </c>
      <c r="D16" s="5" t="n">
        <v>0</v>
      </c>
      <c r="E16" s="5" t="n">
        <v>0</v>
      </c>
    </row>
    <row r="17">
      <c r="A17" s="4" t="inlineStr">
        <is>
          <t>Total operating revenues</t>
        </is>
      </c>
      <c r="B17" s="5" t="n">
        <v>148139</v>
      </c>
      <c r="C17" s="5" t="n">
        <v>133018</v>
      </c>
      <c r="D17" s="5" t="n">
        <v>295226</v>
      </c>
      <c r="E17" s="5" t="n">
        <v>273186</v>
      </c>
    </row>
    <row r="18">
      <c r="A18" s="4" t="inlineStr">
        <is>
          <t>Irrigation [Member] | Point in Time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the contracts with customers</t>
        </is>
      </c>
      <c r="B20" s="5" t="n">
        <v>140268</v>
      </c>
      <c r="C20" s="5" t="n">
        <v>125241</v>
      </c>
      <c r="D20" s="5" t="n">
        <v>279636</v>
      </c>
      <c r="E20" s="5" t="n">
        <v>257746</v>
      </c>
    </row>
    <row r="21">
      <c r="A21" s="4" t="inlineStr">
        <is>
          <t>Irrigation [Member] | Over Time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the contracts with customers</t>
        </is>
      </c>
      <c r="B23" s="5" t="n">
        <v>7871</v>
      </c>
      <c r="C23" s="5" t="n">
        <v>7777</v>
      </c>
      <c r="D23" s="5" t="n">
        <v>15590</v>
      </c>
      <c r="E23" s="5" t="n">
        <v>15440</v>
      </c>
    </row>
    <row r="24">
      <c r="A24" s="4" t="inlineStr">
        <is>
          <t>Infrastructure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the contracts with customers</t>
        </is>
      </c>
      <c r="B26" s="5" t="n">
        <v>35695</v>
      </c>
      <c r="C26" s="5" t="n">
        <v>13780</v>
      </c>
      <c r="D26" s="5" t="n">
        <v>49155</v>
      </c>
      <c r="E26" s="5" t="n">
        <v>27962</v>
      </c>
    </row>
    <row r="27">
      <c r="A27" s="4" t="inlineStr">
        <is>
          <t>Lease revenue</t>
        </is>
      </c>
      <c r="B27" s="5" t="n">
        <v>3230</v>
      </c>
      <c r="C27" s="5" t="n">
        <v>4721</v>
      </c>
      <c r="D27" s="5" t="n">
        <v>8964</v>
      </c>
      <c r="E27" s="5" t="n">
        <v>11729</v>
      </c>
    </row>
    <row r="28">
      <c r="A28" s="4" t="inlineStr">
        <is>
          <t>Total operating revenues</t>
        </is>
      </c>
      <c r="B28" s="5" t="n">
        <v>38925</v>
      </c>
      <c r="C28" s="5" t="n">
        <v>18501</v>
      </c>
      <c r="D28" s="5" t="n">
        <v>58119</v>
      </c>
      <c r="E28" s="5" t="n">
        <v>39691</v>
      </c>
    </row>
    <row r="29">
      <c r="A29" s="4" t="inlineStr">
        <is>
          <t>Infrastructure [Member] | Point in Tim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the contracts with customers</t>
        </is>
      </c>
      <c r="B31" s="5" t="n">
        <v>33920</v>
      </c>
      <c r="C31" s="5" t="n">
        <v>12343</v>
      </c>
      <c r="D31" s="5" t="n">
        <v>46022</v>
      </c>
      <c r="E31" s="5" t="n">
        <v>25294</v>
      </c>
    </row>
    <row r="32">
      <c r="A32" s="4" t="inlineStr">
        <is>
          <t>Infrastructure [Member] | Over Tim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the contracts with customers</t>
        </is>
      </c>
      <c r="B34" s="6" t="n">
        <v>1775</v>
      </c>
      <c r="C34" s="6" t="n">
        <v>1437</v>
      </c>
      <c r="D34" s="6" t="n">
        <v>3133</v>
      </c>
      <c r="E34" s="6" t="n">
        <v>2668</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Narrative) (Details) - USD ($) $ in Millions</t>
        </is>
      </c>
      <c r="B1" s="2" t="inlineStr">
        <is>
          <t>6 Months Ended</t>
        </is>
      </c>
    </row>
    <row r="2">
      <c r="B2" s="2" t="inlineStr">
        <is>
          <t>Feb. 28, 2025</t>
        </is>
      </c>
      <c r="C2" s="2" t="inlineStr">
        <is>
          <t>Feb. 29, 2024</t>
        </is>
      </c>
      <c r="D2" s="2" t="inlineStr">
        <is>
          <t>Aug. 31, 2024</t>
        </is>
      </c>
    </row>
    <row r="3">
      <c r="A3" s="3" t="inlineStr">
        <is>
          <t>Disaggregation Of Revenue [Line Items]</t>
        </is>
      </c>
      <c r="B3" s="4" t="inlineStr">
        <is>
          <t xml:space="preserve"> </t>
        </is>
      </c>
      <c r="C3" s="4" t="inlineStr">
        <is>
          <t xml:space="preserve"> </t>
        </is>
      </c>
      <c r="D3" s="4" t="inlineStr">
        <is>
          <t xml:space="preserve"> </t>
        </is>
      </c>
    </row>
    <row r="4">
      <c r="A4" s="4" t="inlineStr">
        <is>
          <t>Unsatisfied performance obligation amount</t>
        </is>
      </c>
      <c r="B4" s="8" t="n">
        <v>44.2</v>
      </c>
      <c r="C4" s="4" t="inlineStr">
        <is>
          <t xml:space="preserve"> </t>
        </is>
      </c>
      <c r="D4" s="4" t="inlineStr">
        <is>
          <t xml:space="preserve"> </t>
        </is>
      </c>
    </row>
    <row r="5">
      <c r="A5" s="4" t="inlineStr">
        <is>
          <t>Revenue recognized</t>
        </is>
      </c>
      <c r="B5" s="9" t="n">
        <v>13.7</v>
      </c>
      <c r="C5" s="8" t="n">
        <v>12.1</v>
      </c>
      <c r="D5" s="4" t="inlineStr">
        <is>
          <t xml:space="preserve"> </t>
        </is>
      </c>
    </row>
    <row r="6">
      <c r="A6" s="4" t="inlineStr">
        <is>
          <t>Other Current Asset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assets</t>
        </is>
      </c>
      <c r="B8" s="9" t="n">
        <v>2.1</v>
      </c>
      <c r="C8" s="9" t="n">
        <v>1.1</v>
      </c>
      <c r="D8" s="8" t="n">
        <v>3.3</v>
      </c>
    </row>
    <row r="9">
      <c r="A9" s="4" t="inlineStr">
        <is>
          <t>Other Current Liabilitie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tract liabilities</t>
        </is>
      </c>
      <c r="B11" s="8" t="n">
        <v>4.4</v>
      </c>
      <c r="C11" s="8" t="n">
        <v>18.3</v>
      </c>
      <c r="D11" s="8" t="n">
        <v>21.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75" customWidth="1" min="2" max="2"/>
  </cols>
  <sheetData>
    <row r="1">
      <c r="A1" s="1" t="inlineStr">
        <is>
          <t>Revenue Recognition (Narrative 1) (Details) - Revenue, Remaining Performance Obligation, Expected Timing of Satisfaction, Start Date [Axis]: 2025-03-01</t>
        </is>
      </c>
      <c r="B1" s="2" t="inlineStr">
        <is>
          <t>6 Months Ended</t>
        </is>
      </c>
    </row>
    <row r="2">
      <c r="B2" s="2" t="inlineStr">
        <is>
          <t>Feb. 28, 2025</t>
        </is>
      </c>
    </row>
    <row r="3">
      <c r="A3" s="3" t="inlineStr">
        <is>
          <t>Revenue, Remaining Performance Obligation, Expected Timing of Satisfaction [Line Items]</t>
        </is>
      </c>
      <c r="B3" s="4" t="inlineStr">
        <is>
          <t xml:space="preserve"> </t>
        </is>
      </c>
    </row>
    <row r="4">
      <c r="A4" s="4" t="inlineStr">
        <is>
          <t>Expected timing of satisfaction, period</t>
        </is>
      </c>
      <c r="B4" s="4" t="inlineStr">
        <is>
          <t>almost all of which is expected to be satisfied within the next 12 months.</t>
        </is>
      </c>
    </row>
    <row r="5">
      <c r="A5" s="4" t="inlineStr">
        <is>
          <t>Expected timing of satisfaction, period</t>
        </is>
      </c>
      <c r="B5" s="4" t="inlineStr">
        <is>
          <t>12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Schedule of Computation of Basic and Diluted Net Earnings Per Share) (Details) - USD ($) $ / shares in Units, shares in Thousands,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6576</v>
      </c>
      <c r="C4" s="6" t="n">
        <v>18123</v>
      </c>
      <c r="D4" s="6" t="n">
        <v>43739</v>
      </c>
      <c r="E4" s="6" t="n">
        <v>33142</v>
      </c>
    </row>
    <row r="5">
      <c r="A5" s="4" t="inlineStr">
        <is>
          <t>Weighted average shares outstanding</t>
        </is>
      </c>
      <c r="B5" s="5" t="n">
        <v>10863</v>
      </c>
      <c r="C5" s="5" t="n">
        <v>11033</v>
      </c>
      <c r="D5" s="5" t="n">
        <v>10858</v>
      </c>
      <c r="E5" s="5" t="n">
        <v>11025</v>
      </c>
    </row>
    <row r="6">
      <c r="A6" s="4" t="inlineStr">
        <is>
          <t>Diluted effect of stock awards</t>
        </is>
      </c>
      <c r="B6" s="5" t="n">
        <v>46</v>
      </c>
      <c r="C6" s="5" t="n">
        <v>41</v>
      </c>
      <c r="D6" s="5" t="n">
        <v>48</v>
      </c>
      <c r="E6" s="5" t="n">
        <v>42</v>
      </c>
    </row>
    <row r="7">
      <c r="A7" s="4" t="inlineStr">
        <is>
          <t>Weighted average shares outstanding assuming dilution</t>
        </is>
      </c>
      <c r="B7" s="5" t="n">
        <v>10909</v>
      </c>
      <c r="C7" s="5" t="n">
        <v>11074</v>
      </c>
      <c r="D7" s="5" t="n">
        <v>10906</v>
      </c>
      <c r="E7" s="5" t="n">
        <v>11067</v>
      </c>
    </row>
    <row r="8">
      <c r="A8" s="4" t="inlineStr">
        <is>
          <t>Basic net earnings per share</t>
        </is>
      </c>
      <c r="B8" s="7" t="n">
        <v>2.45</v>
      </c>
      <c r="C8" s="7" t="n">
        <v>1.64</v>
      </c>
      <c r="D8" s="7" t="n">
        <v>4.03</v>
      </c>
      <c r="E8" s="7" t="n">
        <v>3.01</v>
      </c>
    </row>
    <row r="9">
      <c r="A9" s="4" t="inlineStr">
        <is>
          <t>Diluted net earnings per share</t>
        </is>
      </c>
      <c r="B9" s="7" t="n">
        <v>2.44</v>
      </c>
      <c r="C9" s="7" t="n">
        <v>1.64</v>
      </c>
      <c r="D9" s="7" t="n">
        <v>4.01</v>
      </c>
      <c r="E9" s="7" t="n">
        <v>2.99</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 expense</t>
        </is>
      </c>
      <c r="B4" s="6" t="n">
        <v>823</v>
      </c>
      <c r="C4" s="6" t="n">
        <v>262</v>
      </c>
      <c r="D4" s="6" t="n">
        <v>1431</v>
      </c>
      <c r="E4" s="6" t="n">
        <v>96</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 (Narrative) (Details) - Pessl Instruments GmbH [Member] $ in Millions</t>
        </is>
      </c>
      <c r="B1" s="2" t="inlineStr">
        <is>
          <t>Dec. 19, 2024 USD ($)</t>
        </is>
      </c>
    </row>
    <row r="2">
      <c r="A2" s="3" t="inlineStr">
        <is>
          <t>Net Investment Income [Line Items]</t>
        </is>
      </c>
      <c r="B2" s="4" t="inlineStr">
        <is>
          <t xml:space="preserve"> </t>
        </is>
      </c>
    </row>
    <row r="3">
      <c r="A3" s="4" t="inlineStr">
        <is>
          <t>Percentage of non-controlling minority interest</t>
        </is>
      </c>
      <c r="B3" s="10" t="n">
        <v>0.499</v>
      </c>
    </row>
    <row r="4">
      <c r="A4" s="4" t="inlineStr">
        <is>
          <t>Payments to Acquire Businesses, Gross</t>
        </is>
      </c>
      <c r="B4" s="8" t="n">
        <v>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Narrative) (Details) - USD ($) $ in Thousands</t>
        </is>
      </c>
      <c r="B1" s="2" t="inlineStr">
        <is>
          <t>Dec. 19, 2024</t>
        </is>
      </c>
      <c r="C1" s="2" t="inlineStr">
        <is>
          <t>Feb. 28, 2025</t>
        </is>
      </c>
      <c r="D1" s="2" t="inlineStr">
        <is>
          <t>Aug. 31, 2024</t>
        </is>
      </c>
      <c r="E1" s="2" t="inlineStr">
        <is>
          <t>Feb. 29,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83877</v>
      </c>
      <c r="D3" s="6" t="n">
        <v>84194</v>
      </c>
      <c r="E3" s="6" t="n">
        <v>84099</v>
      </c>
    </row>
    <row r="4">
      <c r="A4" s="4" t="inlineStr">
        <is>
          <t>Pessl Instruments GmbH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ayments to Acquire Businesses, Gross</t>
        </is>
      </c>
      <c r="B6" s="6" t="n">
        <v>7500</v>
      </c>
      <c r="C6" s="4" t="inlineStr">
        <is>
          <t xml:space="preserve"> </t>
        </is>
      </c>
      <c r="D6" s="4" t="inlineStr">
        <is>
          <t xml:space="preserve"> </t>
        </is>
      </c>
      <c r="E6" s="4" t="inlineStr">
        <is>
          <t xml:space="preserve"> </t>
        </is>
      </c>
    </row>
    <row r="7">
      <c r="A7" s="4" t="inlineStr">
        <is>
          <t>Percentage of non-controlling interest</t>
        </is>
      </c>
      <c r="B7" s="10" t="n">
        <v>0.499</v>
      </c>
      <c r="C7" s="4" t="inlineStr">
        <is>
          <t xml:space="preserve"> </t>
        </is>
      </c>
      <c r="D7" s="4" t="inlineStr">
        <is>
          <t xml:space="preserve"> </t>
        </is>
      </c>
      <c r="E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ummary of Final Purchase Price Allocation) (Details) - USD ($) $ in Thousands</t>
        </is>
      </c>
      <c r="B1" s="2" t="inlineStr">
        <is>
          <t>Feb. 28, 2025</t>
        </is>
      </c>
      <c r="C1" s="2" t="inlineStr">
        <is>
          <t>Aug. 31, 2024</t>
        </is>
      </c>
      <c r="D1" s="2" t="inlineStr">
        <is>
          <t>Feb. 29,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83877</v>
      </c>
      <c r="C3" s="6" t="n">
        <v>84194</v>
      </c>
      <c r="D3" s="6" t="n">
        <v>840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6638</v>
      </c>
      <c r="C4" s="6" t="n">
        <v>4574</v>
      </c>
      <c r="D4" s="6" t="n">
        <v>11508</v>
      </c>
      <c r="E4" s="6" t="n">
        <v>10550</v>
      </c>
    </row>
    <row r="5">
      <c r="A5" s="4" t="inlineStr">
        <is>
          <t>Estimated annual effective income tax rate</t>
        </is>
      </c>
      <c r="B5" s="4" t="inlineStr">
        <is>
          <t xml:space="preserve"> </t>
        </is>
      </c>
      <c r="C5" s="4" t="inlineStr">
        <is>
          <t xml:space="preserve"> </t>
        </is>
      </c>
      <c r="D5" s="10" t="n">
        <v>0.209</v>
      </c>
      <c r="E5" s="10" t="n">
        <v>0.264</v>
      </c>
    </row>
    <row r="6">
      <c r="A6" s="4" t="inlineStr">
        <is>
          <t>Discrete income tax benefit</t>
        </is>
      </c>
      <c r="B6" s="4" t="inlineStr">
        <is>
          <t xml:space="preserve"> </t>
        </is>
      </c>
      <c r="C6" s="4" t="inlineStr">
        <is>
          <t xml:space="preserve"> </t>
        </is>
      </c>
      <c r="D6" s="4" t="inlineStr">
        <is>
          <t xml:space="preserve"> </t>
        </is>
      </c>
      <c r="E6" s="6" t="n">
        <v>1000</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Schedule of Inventories) (Details) - USD ($) $ in Thousands</t>
        </is>
      </c>
      <c r="B1" s="2" t="inlineStr">
        <is>
          <t>Feb. 28, 2025</t>
        </is>
      </c>
      <c r="C1" s="2" t="inlineStr">
        <is>
          <t>Aug. 31, 2024</t>
        </is>
      </c>
      <c r="D1" s="2" t="inlineStr">
        <is>
          <t>Feb. 29, 2024</t>
        </is>
      </c>
    </row>
    <row r="2">
      <c r="A2" s="3" t="inlineStr">
        <is>
          <t>Inventory Disclosure [Abstract]</t>
        </is>
      </c>
      <c r="B2" s="4" t="inlineStr">
        <is>
          <t xml:space="preserve"> </t>
        </is>
      </c>
      <c r="C2" s="4" t="inlineStr">
        <is>
          <t xml:space="preserve"> </t>
        </is>
      </c>
      <c r="D2" s="4" t="inlineStr">
        <is>
          <t xml:space="preserve"> </t>
        </is>
      </c>
    </row>
    <row r="3">
      <c r="A3" s="4" t="inlineStr">
        <is>
          <t>Raw materials and supplies</t>
        </is>
      </c>
      <c r="B3" s="6" t="n">
        <v>86621</v>
      </c>
      <c r="C3" s="6" t="n">
        <v>84725</v>
      </c>
      <c r="D3" s="6" t="n">
        <v>89500</v>
      </c>
    </row>
    <row r="4">
      <c r="A4" s="4" t="inlineStr">
        <is>
          <t>Work in process</t>
        </is>
      </c>
      <c r="B4" s="5" t="n">
        <v>11581</v>
      </c>
      <c r="C4" s="5" t="n">
        <v>10192</v>
      </c>
      <c r="D4" s="5" t="n">
        <v>10788</v>
      </c>
    </row>
    <row r="5">
      <c r="A5" s="4" t="inlineStr">
        <is>
          <t>Finished goods and purchased parts, net</t>
        </is>
      </c>
      <c r="B5" s="5" t="n">
        <v>78193</v>
      </c>
      <c r="C5" s="5" t="n">
        <v>80877</v>
      </c>
      <c r="D5" s="5" t="n">
        <v>88955</v>
      </c>
    </row>
    <row r="6">
      <c r="A6" s="4" t="inlineStr">
        <is>
          <t>Total inventory value before LIFO adjustment</t>
        </is>
      </c>
      <c r="B6" s="5" t="n">
        <v>176395</v>
      </c>
      <c r="C6" s="5" t="n">
        <v>175794</v>
      </c>
      <c r="D6" s="5" t="n">
        <v>189243</v>
      </c>
    </row>
    <row r="7">
      <c r="A7" s="4" t="inlineStr">
        <is>
          <t>Less adjustment to LIFO value</t>
        </is>
      </c>
      <c r="B7" s="5" t="n">
        <v>-21790</v>
      </c>
      <c r="C7" s="5" t="n">
        <v>-21341</v>
      </c>
      <c r="D7" s="5" t="n">
        <v>-21909</v>
      </c>
    </row>
    <row r="8">
      <c r="A8" s="4" t="inlineStr">
        <is>
          <t>Inventories, net</t>
        </is>
      </c>
      <c r="B8" s="6" t="n">
        <v>154605</v>
      </c>
      <c r="C8" s="6" t="n">
        <v>154453</v>
      </c>
      <c r="D8" s="6" t="n">
        <v>1673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ventories (Narrative) (Details) - USD ($) $ in Thousands</t>
        </is>
      </c>
      <c r="B1" s="2" t="inlineStr">
        <is>
          <t>Feb. 28, 2025</t>
        </is>
      </c>
      <c r="C1" s="2" t="inlineStr">
        <is>
          <t>Aug. 31, 2024</t>
        </is>
      </c>
      <c r="D1" s="2" t="inlineStr">
        <is>
          <t>Feb. 29, 2024</t>
        </is>
      </c>
    </row>
    <row r="2">
      <c r="A2" s="3" t="inlineStr">
        <is>
          <t>Inventory [Line Items]</t>
        </is>
      </c>
      <c r="B2" s="4" t="inlineStr">
        <is>
          <t xml:space="preserve"> </t>
        </is>
      </c>
      <c r="C2" s="4" t="inlineStr">
        <is>
          <t xml:space="preserve"> </t>
        </is>
      </c>
      <c r="D2" s="4" t="inlineStr">
        <is>
          <t xml:space="preserve"> </t>
        </is>
      </c>
    </row>
    <row r="3">
      <c r="A3" s="4" t="inlineStr">
        <is>
          <t>Inventories, net</t>
        </is>
      </c>
      <c r="B3" s="6" t="n">
        <v>154605</v>
      </c>
      <c r="C3" s="6" t="n">
        <v>154453</v>
      </c>
      <c r="D3" s="6" t="n">
        <v>167334</v>
      </c>
    </row>
    <row r="4">
      <c r="A4" s="4" t="inlineStr">
        <is>
          <t>LIFO, basis amount</t>
        </is>
      </c>
      <c r="B4" s="5" t="n">
        <v>41300</v>
      </c>
      <c r="C4" s="5" t="n">
        <v>42700</v>
      </c>
      <c r="D4" s="5" t="n">
        <v>45300</v>
      </c>
    </row>
    <row r="5">
      <c r="A5" s="4" t="inlineStr">
        <is>
          <t>FIFO, basis amount</t>
        </is>
      </c>
      <c r="B5" s="6" t="n">
        <v>113300</v>
      </c>
      <c r="C5" s="6" t="n">
        <v>111800</v>
      </c>
      <c r="D5" s="6" t="n">
        <v>12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Schedule of Long-Term Debt) (Details) - USD ($) $ in Thousands</t>
        </is>
      </c>
      <c r="B1" s="2" t="inlineStr">
        <is>
          <t>Feb. 28, 2025</t>
        </is>
      </c>
      <c r="C1" s="2" t="inlineStr">
        <is>
          <t>Aug. 31, 2024</t>
        </is>
      </c>
      <c r="D1" s="2" t="inlineStr">
        <is>
          <t>Feb. 29, 2024</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15377</v>
      </c>
      <c r="C3" s="6" t="n">
        <v>115492</v>
      </c>
      <c r="D3" s="6" t="n">
        <v>115598</v>
      </c>
    </row>
    <row r="4">
      <c r="A4" s="4" t="inlineStr">
        <is>
          <t>Less current portion</t>
        </is>
      </c>
      <c r="B4" s="5" t="n">
        <v>-231</v>
      </c>
      <c r="C4" s="5" t="n">
        <v>-228</v>
      </c>
      <c r="D4" s="5" t="n">
        <v>-228</v>
      </c>
    </row>
    <row r="5">
      <c r="A5" s="4" t="inlineStr">
        <is>
          <t>Less unamortized debt issuance costs</t>
        </is>
      </c>
      <c r="B5" s="5" t="n">
        <v>-243</v>
      </c>
      <c r="C5" s="5" t="n">
        <v>-270</v>
      </c>
      <c r="D5" s="5" t="n">
        <v>-295</v>
      </c>
    </row>
    <row r="6">
      <c r="A6" s="4" t="inlineStr">
        <is>
          <t>Total long-term debt</t>
        </is>
      </c>
      <c r="B6" s="5" t="n">
        <v>114903</v>
      </c>
      <c r="C6" s="5" t="n">
        <v>114994</v>
      </c>
      <c r="D6" s="5" t="n">
        <v>115075</v>
      </c>
    </row>
    <row r="7">
      <c r="A7" s="4" t="inlineStr">
        <is>
          <t>Elecsys Series 2006A Bond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5" t="n">
        <v>377</v>
      </c>
      <c r="C9" s="5" t="n">
        <v>492</v>
      </c>
      <c r="D9" s="5" t="n">
        <v>598</v>
      </c>
    </row>
    <row r="10">
      <c r="A10" s="4" t="inlineStr">
        <is>
          <t>Series A Senior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6" t="n">
        <v>115000</v>
      </c>
      <c r="C12" s="6" t="n">
        <v>115000</v>
      </c>
      <c r="D12" s="6" t="n">
        <v>11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Principal Payments Due on Long-Term Debt) (Details) - USD ($) $ in Thousands</t>
        </is>
      </c>
      <c r="B1" s="2" t="inlineStr">
        <is>
          <t>Feb. 28, 2025</t>
        </is>
      </c>
      <c r="C1" s="2" t="inlineStr">
        <is>
          <t>Aug. 31, 2024</t>
        </is>
      </c>
      <c r="D1" s="2" t="inlineStr">
        <is>
          <t>Feb. 29, 2024</t>
        </is>
      </c>
    </row>
    <row r="2">
      <c r="A2" s="3" t="inlineStr">
        <is>
          <t>Debt Disclosure [Abstract]</t>
        </is>
      </c>
      <c r="B2" s="4" t="inlineStr">
        <is>
          <t xml:space="preserve"> </t>
        </is>
      </c>
      <c r="C2" s="4" t="inlineStr">
        <is>
          <t xml:space="preserve"> </t>
        </is>
      </c>
      <c r="D2" s="4" t="inlineStr">
        <is>
          <t xml:space="preserve"> </t>
        </is>
      </c>
    </row>
    <row r="3">
      <c r="A3" s="4" t="inlineStr">
        <is>
          <t>1 year</t>
        </is>
      </c>
      <c r="B3" s="6" t="n">
        <v>231</v>
      </c>
      <c r="C3" s="4" t="inlineStr">
        <is>
          <t xml:space="preserve"> </t>
        </is>
      </c>
      <c r="D3" s="4" t="inlineStr">
        <is>
          <t xml:space="preserve"> </t>
        </is>
      </c>
    </row>
    <row r="4">
      <c r="A4" s="4" t="inlineStr">
        <is>
          <t>2 years</t>
        </is>
      </c>
      <c r="B4" s="5" t="n">
        <v>146</v>
      </c>
      <c r="C4" s="4" t="inlineStr">
        <is>
          <t xml:space="preserve"> </t>
        </is>
      </c>
      <c r="D4" s="4" t="inlineStr">
        <is>
          <t xml:space="preserve"> </t>
        </is>
      </c>
    </row>
    <row r="5">
      <c r="A5" s="4" t="inlineStr">
        <is>
          <t>Thereafter</t>
        </is>
      </c>
      <c r="B5" s="5" t="n">
        <v>115000</v>
      </c>
      <c r="C5" s="4" t="inlineStr">
        <is>
          <t xml:space="preserve"> </t>
        </is>
      </c>
      <c r="D5" s="4" t="inlineStr">
        <is>
          <t xml:space="preserve"> </t>
        </is>
      </c>
    </row>
    <row r="6">
      <c r="A6" s="4" t="inlineStr">
        <is>
          <t>Total debt</t>
        </is>
      </c>
      <c r="B6" s="6" t="n">
        <v>115377</v>
      </c>
      <c r="C6" s="6" t="n">
        <v>115492</v>
      </c>
      <c r="D6" s="6" t="n">
        <v>1155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Financial Assets and Liabilities Measured at Fair Value) (Details) - USD ($) $ in Thousands</t>
        </is>
      </c>
      <c r="B1" s="2" t="inlineStr">
        <is>
          <t>Feb. 28, 2025</t>
        </is>
      </c>
      <c r="C1" s="2" t="inlineStr">
        <is>
          <t>Aug. 31, 2024</t>
        </is>
      </c>
      <c r="D1" s="2" t="inlineStr">
        <is>
          <t>Feb. 29,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172044</v>
      </c>
      <c r="C3" s="6" t="n">
        <v>190879</v>
      </c>
      <c r="D3" s="6" t="n">
        <v>133415</v>
      </c>
    </row>
    <row r="4">
      <c r="A4" s="3" t="inlineStr">
        <is>
          <t>Marketable securities:</t>
        </is>
      </c>
      <c r="B4" s="4" t="inlineStr">
        <is>
          <t xml:space="preserve"> </t>
        </is>
      </c>
      <c r="C4" s="4" t="inlineStr">
        <is>
          <t xml:space="preserve"> </t>
        </is>
      </c>
      <c r="D4" s="4" t="inlineStr">
        <is>
          <t xml:space="preserve"> </t>
        </is>
      </c>
    </row>
    <row r="5">
      <c r="A5" s="4" t="inlineStr">
        <is>
          <t>Derivative assets</t>
        </is>
      </c>
      <c r="B5" s="5" t="n">
        <v>5195</v>
      </c>
      <c r="C5" s="5" t="n">
        <v>603</v>
      </c>
      <c r="D5" s="5" t="n">
        <v>1840</v>
      </c>
    </row>
    <row r="6">
      <c r="A6" s="4" t="inlineStr">
        <is>
          <t>Derivative liabilities</t>
        </is>
      </c>
      <c r="B6" s="4" t="inlineStr">
        <is>
          <t xml:space="preserve"> </t>
        </is>
      </c>
      <c r="C6" s="5" t="n">
        <v>-777</v>
      </c>
      <c r="D6" s="5" t="n">
        <v>-391</v>
      </c>
    </row>
    <row r="7">
      <c r="A7" s="4" t="inlineStr">
        <is>
          <t>Commercial Paper [Member]</t>
        </is>
      </c>
      <c r="B7" s="4" t="inlineStr">
        <is>
          <t xml:space="preserve"> </t>
        </is>
      </c>
      <c r="C7" s="4" t="inlineStr">
        <is>
          <t xml:space="preserve"> </t>
        </is>
      </c>
      <c r="D7" s="4" t="inlineStr">
        <is>
          <t xml:space="preserve"> </t>
        </is>
      </c>
    </row>
    <row r="8">
      <c r="A8" s="3" t="inlineStr">
        <is>
          <t>Marketable securities:</t>
        </is>
      </c>
      <c r="B8" s="4" t="inlineStr">
        <is>
          <t xml:space="preserve"> </t>
        </is>
      </c>
      <c r="C8" s="4" t="inlineStr">
        <is>
          <t xml:space="preserve"> </t>
        </is>
      </c>
      <c r="D8" s="4" t="inlineStr">
        <is>
          <t xml:space="preserve"> </t>
        </is>
      </c>
    </row>
    <row r="9">
      <c r="A9" s="4" t="inlineStr">
        <is>
          <t>Marketable securities</t>
        </is>
      </c>
      <c r="B9" s="5" t="n">
        <v>14676</v>
      </c>
      <c r="C9" s="4" t="inlineStr">
        <is>
          <t xml:space="preserve"> </t>
        </is>
      </c>
      <c r="D9" s="4" t="inlineStr">
        <is>
          <t xml:space="preserve"> </t>
        </is>
      </c>
    </row>
    <row r="10">
      <c r="A10" s="4" t="inlineStr">
        <is>
          <t>Corporate Bonds [Member]</t>
        </is>
      </c>
      <c r="B10" s="4" t="inlineStr">
        <is>
          <t xml:space="preserve"> </t>
        </is>
      </c>
      <c r="C10" s="4" t="inlineStr">
        <is>
          <t xml:space="preserve"> </t>
        </is>
      </c>
      <c r="D10" s="4" t="inlineStr">
        <is>
          <t xml:space="preserve"> </t>
        </is>
      </c>
    </row>
    <row r="11">
      <c r="A11" s="3" t="inlineStr">
        <is>
          <t>Marketable securities:</t>
        </is>
      </c>
      <c r="B11" s="4" t="inlineStr">
        <is>
          <t xml:space="preserve"> </t>
        </is>
      </c>
      <c r="C11" s="4" t="inlineStr">
        <is>
          <t xml:space="preserve"> </t>
        </is>
      </c>
      <c r="D11" s="4" t="inlineStr">
        <is>
          <t xml:space="preserve"> </t>
        </is>
      </c>
    </row>
    <row r="12">
      <c r="A12" s="4" t="inlineStr">
        <is>
          <t>Marketable securities</t>
        </is>
      </c>
      <c r="B12" s="4" t="inlineStr">
        <is>
          <t xml:space="preserve"> </t>
        </is>
      </c>
      <c r="C12" s="4" t="inlineStr">
        <is>
          <t xml:space="preserve"> </t>
        </is>
      </c>
      <c r="D12" s="5" t="n">
        <v>10084</v>
      </c>
    </row>
    <row r="13">
      <c r="A13" s="4" t="inlineStr">
        <is>
          <t>U.S. Treasury Securities [Member]</t>
        </is>
      </c>
      <c r="B13" s="4" t="inlineStr">
        <is>
          <t xml:space="preserve"> </t>
        </is>
      </c>
      <c r="C13" s="4" t="inlineStr">
        <is>
          <t xml:space="preserve"> </t>
        </is>
      </c>
      <c r="D13" s="4" t="inlineStr">
        <is>
          <t xml:space="preserve"> </t>
        </is>
      </c>
    </row>
    <row r="14">
      <c r="A14" s="3" t="inlineStr">
        <is>
          <t>Marketable securities:</t>
        </is>
      </c>
      <c r="B14" s="4" t="inlineStr">
        <is>
          <t xml:space="preserve"> </t>
        </is>
      </c>
      <c r="C14" s="4" t="inlineStr">
        <is>
          <t xml:space="preserve"> </t>
        </is>
      </c>
      <c r="D14" s="4" t="inlineStr">
        <is>
          <t xml:space="preserve"> </t>
        </is>
      </c>
    </row>
    <row r="15">
      <c r="A15" s="4" t="inlineStr">
        <is>
          <t>Marketable securities</t>
        </is>
      </c>
      <c r="B15" s="4" t="inlineStr">
        <is>
          <t xml:space="preserve"> </t>
        </is>
      </c>
      <c r="C15" s="4" t="inlineStr">
        <is>
          <t xml:space="preserve"> </t>
        </is>
      </c>
      <c r="D15" s="5" t="n">
        <v>7135</v>
      </c>
    </row>
    <row r="16">
      <c r="A16" s="4" t="inlineStr">
        <is>
          <t>Level 1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ash and cash equivalents</t>
        </is>
      </c>
      <c r="B18" s="5" t="n">
        <v>172044</v>
      </c>
      <c r="C18" s="5" t="n">
        <v>190879</v>
      </c>
      <c r="D18" s="5" t="n">
        <v>133415</v>
      </c>
    </row>
    <row r="19">
      <c r="A19" s="3" t="inlineStr">
        <is>
          <t>Marketable securities:</t>
        </is>
      </c>
      <c r="B19" s="4" t="inlineStr">
        <is>
          <t xml:space="preserve"> </t>
        </is>
      </c>
      <c r="C19" s="4" t="inlineStr">
        <is>
          <t xml:space="preserve"> </t>
        </is>
      </c>
      <c r="D19" s="4" t="inlineStr">
        <is>
          <t xml:space="preserve"> </t>
        </is>
      </c>
    </row>
    <row r="20">
      <c r="A20" s="4" t="inlineStr">
        <is>
          <t>Derivative assets</t>
        </is>
      </c>
      <c r="B20" s="5" t="n">
        <v>0</v>
      </c>
      <c r="C20" s="5" t="n">
        <v>0</v>
      </c>
      <c r="D20" s="5" t="n">
        <v>0</v>
      </c>
    </row>
    <row r="21">
      <c r="A21" s="4" t="inlineStr">
        <is>
          <t>Derivative liabilities</t>
        </is>
      </c>
      <c r="B21" s="4" t="inlineStr">
        <is>
          <t xml:space="preserve"> </t>
        </is>
      </c>
      <c r="C21" s="5" t="n">
        <v>0</v>
      </c>
      <c r="D21" s="5" t="n">
        <v>0</v>
      </c>
    </row>
    <row r="22">
      <c r="A22" s="4" t="inlineStr">
        <is>
          <t>Level 1 [Member] | Commercial Paper [Member]</t>
        </is>
      </c>
      <c r="B22" s="4" t="inlineStr">
        <is>
          <t xml:space="preserve"> </t>
        </is>
      </c>
      <c r="C22" s="4" t="inlineStr">
        <is>
          <t xml:space="preserve"> </t>
        </is>
      </c>
      <c r="D22" s="4" t="inlineStr">
        <is>
          <t xml:space="preserve"> </t>
        </is>
      </c>
    </row>
    <row r="23">
      <c r="A23" s="3" t="inlineStr">
        <is>
          <t>Marketable securities:</t>
        </is>
      </c>
      <c r="B23" s="4" t="inlineStr">
        <is>
          <t xml:space="preserve"> </t>
        </is>
      </c>
      <c r="C23" s="4" t="inlineStr">
        <is>
          <t xml:space="preserve"> </t>
        </is>
      </c>
      <c r="D23" s="4" t="inlineStr">
        <is>
          <t xml:space="preserve"> </t>
        </is>
      </c>
    </row>
    <row r="24">
      <c r="A24" s="4" t="inlineStr">
        <is>
          <t>Marketable securities</t>
        </is>
      </c>
      <c r="B24" s="5" t="n">
        <v>0</v>
      </c>
      <c r="C24" s="4" t="inlineStr">
        <is>
          <t xml:space="preserve"> </t>
        </is>
      </c>
      <c r="D24" s="4" t="inlineStr">
        <is>
          <t xml:space="preserve"> </t>
        </is>
      </c>
    </row>
    <row r="25">
      <c r="A25" s="4" t="inlineStr">
        <is>
          <t>Level 1 [Member] | Corporate Bonds [Member]</t>
        </is>
      </c>
      <c r="B25" s="4" t="inlineStr">
        <is>
          <t xml:space="preserve"> </t>
        </is>
      </c>
      <c r="C25" s="4" t="inlineStr">
        <is>
          <t xml:space="preserve"> </t>
        </is>
      </c>
      <c r="D25" s="4" t="inlineStr">
        <is>
          <t xml:space="preserve"> </t>
        </is>
      </c>
    </row>
    <row r="26">
      <c r="A26" s="3" t="inlineStr">
        <is>
          <t>Marketable securities:</t>
        </is>
      </c>
      <c r="B26" s="4" t="inlineStr">
        <is>
          <t xml:space="preserve"> </t>
        </is>
      </c>
      <c r="C26" s="4" t="inlineStr">
        <is>
          <t xml:space="preserve"> </t>
        </is>
      </c>
      <c r="D26" s="4" t="inlineStr">
        <is>
          <t xml:space="preserve"> </t>
        </is>
      </c>
    </row>
    <row r="27">
      <c r="A27" s="4" t="inlineStr">
        <is>
          <t>Marketable securities</t>
        </is>
      </c>
      <c r="B27" s="4" t="inlineStr">
        <is>
          <t xml:space="preserve"> </t>
        </is>
      </c>
      <c r="C27" s="4" t="inlineStr">
        <is>
          <t xml:space="preserve"> </t>
        </is>
      </c>
      <c r="D27" s="5" t="n">
        <v>0</v>
      </c>
    </row>
    <row r="28">
      <c r="A28" s="4" t="inlineStr">
        <is>
          <t>Level 1 [Member] | U.S. Treasury Securities [Member]</t>
        </is>
      </c>
      <c r="B28" s="4" t="inlineStr">
        <is>
          <t xml:space="preserve"> </t>
        </is>
      </c>
      <c r="C28" s="4" t="inlineStr">
        <is>
          <t xml:space="preserve"> </t>
        </is>
      </c>
      <c r="D28" s="4" t="inlineStr">
        <is>
          <t xml:space="preserve"> </t>
        </is>
      </c>
    </row>
    <row r="29">
      <c r="A29" s="3" t="inlineStr">
        <is>
          <t>Marketable securities:</t>
        </is>
      </c>
      <c r="B29" s="4" t="inlineStr">
        <is>
          <t xml:space="preserve"> </t>
        </is>
      </c>
      <c r="C29" s="4" t="inlineStr">
        <is>
          <t xml:space="preserve"> </t>
        </is>
      </c>
      <c r="D29" s="4" t="inlineStr">
        <is>
          <t xml:space="preserve"> </t>
        </is>
      </c>
    </row>
    <row r="30">
      <c r="A30" s="4" t="inlineStr">
        <is>
          <t>Marketable securities</t>
        </is>
      </c>
      <c r="B30" s="4" t="inlineStr">
        <is>
          <t xml:space="preserve"> </t>
        </is>
      </c>
      <c r="C30" s="4" t="inlineStr">
        <is>
          <t xml:space="preserve"> </t>
        </is>
      </c>
      <c r="D30" s="5" t="n">
        <v>0</v>
      </c>
    </row>
    <row r="31">
      <c r="A31" s="4" t="inlineStr">
        <is>
          <t>Level 2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Cash and cash equivalents</t>
        </is>
      </c>
      <c r="B33" s="5" t="n">
        <v>0</v>
      </c>
      <c r="C33" s="5" t="n">
        <v>0</v>
      </c>
      <c r="D33" s="5" t="n">
        <v>0</v>
      </c>
    </row>
    <row r="34">
      <c r="A34" s="3" t="inlineStr">
        <is>
          <t>Marketable securities:</t>
        </is>
      </c>
      <c r="B34" s="4" t="inlineStr">
        <is>
          <t xml:space="preserve"> </t>
        </is>
      </c>
      <c r="C34" s="4" t="inlineStr">
        <is>
          <t xml:space="preserve"> </t>
        </is>
      </c>
      <c r="D34" s="4" t="inlineStr">
        <is>
          <t xml:space="preserve"> </t>
        </is>
      </c>
    </row>
    <row r="35">
      <c r="A35" s="4" t="inlineStr">
        <is>
          <t>Derivative assets</t>
        </is>
      </c>
      <c r="B35" s="5" t="n">
        <v>5195</v>
      </c>
      <c r="C35" s="5" t="n">
        <v>603</v>
      </c>
      <c r="D35" s="5" t="n">
        <v>1840</v>
      </c>
    </row>
    <row r="36">
      <c r="A36" s="4" t="inlineStr">
        <is>
          <t>Derivative liabilities</t>
        </is>
      </c>
      <c r="B36" s="4" t="inlineStr">
        <is>
          <t xml:space="preserve"> </t>
        </is>
      </c>
      <c r="C36" s="5" t="n">
        <v>-777</v>
      </c>
      <c r="D36" s="5" t="n">
        <v>-391</v>
      </c>
    </row>
    <row r="37">
      <c r="A37" s="4" t="inlineStr">
        <is>
          <t>Level 2 [Member] | Commercial Paper [Member]</t>
        </is>
      </c>
      <c r="B37" s="4" t="inlineStr">
        <is>
          <t xml:space="preserve"> </t>
        </is>
      </c>
      <c r="C37" s="4" t="inlineStr">
        <is>
          <t xml:space="preserve"> </t>
        </is>
      </c>
      <c r="D37" s="4" t="inlineStr">
        <is>
          <t xml:space="preserve"> </t>
        </is>
      </c>
    </row>
    <row r="38">
      <c r="A38" s="3" t="inlineStr">
        <is>
          <t>Marketable securities:</t>
        </is>
      </c>
      <c r="B38" s="4" t="inlineStr">
        <is>
          <t xml:space="preserve"> </t>
        </is>
      </c>
      <c r="C38" s="4" t="inlineStr">
        <is>
          <t xml:space="preserve"> </t>
        </is>
      </c>
      <c r="D38" s="4" t="inlineStr">
        <is>
          <t xml:space="preserve"> </t>
        </is>
      </c>
    </row>
    <row r="39">
      <c r="A39" s="4" t="inlineStr">
        <is>
          <t>Marketable securities</t>
        </is>
      </c>
      <c r="B39" s="5" t="n">
        <v>14676</v>
      </c>
      <c r="C39" s="4" t="inlineStr">
        <is>
          <t xml:space="preserve"> </t>
        </is>
      </c>
      <c r="D39" s="4" t="inlineStr">
        <is>
          <t xml:space="preserve"> </t>
        </is>
      </c>
    </row>
    <row r="40">
      <c r="A40" s="4" t="inlineStr">
        <is>
          <t>Level 2 [Member] | Corporate Bonds [Member]</t>
        </is>
      </c>
      <c r="B40" s="4" t="inlineStr">
        <is>
          <t xml:space="preserve"> </t>
        </is>
      </c>
      <c r="C40" s="4" t="inlineStr">
        <is>
          <t xml:space="preserve"> </t>
        </is>
      </c>
      <c r="D40" s="4" t="inlineStr">
        <is>
          <t xml:space="preserve"> </t>
        </is>
      </c>
    </row>
    <row r="41">
      <c r="A41" s="3" t="inlineStr">
        <is>
          <t>Marketable securities:</t>
        </is>
      </c>
      <c r="B41" s="4" t="inlineStr">
        <is>
          <t xml:space="preserve"> </t>
        </is>
      </c>
      <c r="C41" s="4" t="inlineStr">
        <is>
          <t xml:space="preserve"> </t>
        </is>
      </c>
      <c r="D41" s="4" t="inlineStr">
        <is>
          <t xml:space="preserve"> </t>
        </is>
      </c>
    </row>
    <row r="42">
      <c r="A42" s="4" t="inlineStr">
        <is>
          <t>Marketable securities</t>
        </is>
      </c>
      <c r="B42" s="4" t="inlineStr">
        <is>
          <t xml:space="preserve"> </t>
        </is>
      </c>
      <c r="C42" s="4" t="inlineStr">
        <is>
          <t xml:space="preserve"> </t>
        </is>
      </c>
      <c r="D42" s="5" t="n">
        <v>10084</v>
      </c>
    </row>
    <row r="43">
      <c r="A43" s="4" t="inlineStr">
        <is>
          <t>Level 2 [Member] | U.S. Treasury Securities [Member]</t>
        </is>
      </c>
      <c r="B43" s="4" t="inlineStr">
        <is>
          <t xml:space="preserve"> </t>
        </is>
      </c>
      <c r="C43" s="4" t="inlineStr">
        <is>
          <t xml:space="preserve"> </t>
        </is>
      </c>
      <c r="D43" s="4" t="inlineStr">
        <is>
          <t xml:space="preserve"> </t>
        </is>
      </c>
    </row>
    <row r="44">
      <c r="A44" s="3" t="inlineStr">
        <is>
          <t>Marketable securities:</t>
        </is>
      </c>
      <c r="B44" s="4" t="inlineStr">
        <is>
          <t xml:space="preserve"> </t>
        </is>
      </c>
      <c r="C44" s="4" t="inlineStr">
        <is>
          <t xml:space="preserve"> </t>
        </is>
      </c>
      <c r="D44" s="4" t="inlineStr">
        <is>
          <t xml:space="preserve"> </t>
        </is>
      </c>
    </row>
    <row r="45">
      <c r="A45" s="4" t="inlineStr">
        <is>
          <t>Marketable securities</t>
        </is>
      </c>
      <c r="B45" s="4" t="inlineStr">
        <is>
          <t xml:space="preserve"> </t>
        </is>
      </c>
      <c r="C45" s="4" t="inlineStr">
        <is>
          <t xml:space="preserve"> </t>
        </is>
      </c>
      <c r="D45" s="5" t="n">
        <v>7135</v>
      </c>
    </row>
    <row r="46">
      <c r="A46" s="4" t="inlineStr">
        <is>
          <t>Level 3 [Memb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Cash and cash equivalents</t>
        </is>
      </c>
      <c r="B48" s="5" t="n">
        <v>0</v>
      </c>
      <c r="C48" s="5" t="n">
        <v>0</v>
      </c>
      <c r="D48" s="5" t="n">
        <v>0</v>
      </c>
    </row>
    <row r="49">
      <c r="A49" s="3" t="inlineStr">
        <is>
          <t>Marketable securities:</t>
        </is>
      </c>
      <c r="B49" s="4" t="inlineStr">
        <is>
          <t xml:space="preserve"> </t>
        </is>
      </c>
      <c r="C49" s="4" t="inlineStr">
        <is>
          <t xml:space="preserve"> </t>
        </is>
      </c>
      <c r="D49" s="4" t="inlineStr">
        <is>
          <t xml:space="preserve"> </t>
        </is>
      </c>
    </row>
    <row r="50">
      <c r="A50" s="4" t="inlineStr">
        <is>
          <t>Derivative assets</t>
        </is>
      </c>
      <c r="B50" s="5" t="n">
        <v>0</v>
      </c>
      <c r="C50" s="5" t="n">
        <v>0</v>
      </c>
      <c r="D50" s="5" t="n">
        <v>0</v>
      </c>
    </row>
    <row r="51">
      <c r="A51" s="4" t="inlineStr">
        <is>
          <t>Derivative liabilities</t>
        </is>
      </c>
      <c r="B51" s="4" t="inlineStr">
        <is>
          <t xml:space="preserve"> </t>
        </is>
      </c>
      <c r="C51" s="6" t="n">
        <v>0</v>
      </c>
      <c r="D51" s="5" t="n">
        <v>0</v>
      </c>
    </row>
    <row r="52">
      <c r="A52" s="4" t="inlineStr">
        <is>
          <t>Level 3 [Member] | Commercial Paper [Member]</t>
        </is>
      </c>
      <c r="B52" s="4" t="inlineStr">
        <is>
          <t xml:space="preserve"> </t>
        </is>
      </c>
      <c r="C52" s="4" t="inlineStr">
        <is>
          <t xml:space="preserve"> </t>
        </is>
      </c>
      <c r="D52" s="4" t="inlineStr">
        <is>
          <t xml:space="preserve"> </t>
        </is>
      </c>
    </row>
    <row r="53">
      <c r="A53" s="3" t="inlineStr">
        <is>
          <t>Marketable securities:</t>
        </is>
      </c>
      <c r="B53" s="4" t="inlineStr">
        <is>
          <t xml:space="preserve"> </t>
        </is>
      </c>
      <c r="C53" s="4" t="inlineStr">
        <is>
          <t xml:space="preserve"> </t>
        </is>
      </c>
      <c r="D53" s="4" t="inlineStr">
        <is>
          <t xml:space="preserve"> </t>
        </is>
      </c>
    </row>
    <row r="54">
      <c r="A54" s="4" t="inlineStr">
        <is>
          <t>Marketable securities</t>
        </is>
      </c>
      <c r="B54" s="6" t="n">
        <v>0</v>
      </c>
      <c r="C54" s="4" t="inlineStr">
        <is>
          <t xml:space="preserve"> </t>
        </is>
      </c>
      <c r="D54" s="4" t="inlineStr">
        <is>
          <t xml:space="preserve"> </t>
        </is>
      </c>
    </row>
    <row r="55">
      <c r="A55" s="4" t="inlineStr">
        <is>
          <t>Level 3 [Member] | Corporate Bonds [Member]</t>
        </is>
      </c>
      <c r="B55" s="4" t="inlineStr">
        <is>
          <t xml:space="preserve"> </t>
        </is>
      </c>
      <c r="C55" s="4" t="inlineStr">
        <is>
          <t xml:space="preserve"> </t>
        </is>
      </c>
      <c r="D55" s="4" t="inlineStr">
        <is>
          <t xml:space="preserve"> </t>
        </is>
      </c>
    </row>
    <row r="56">
      <c r="A56" s="3" t="inlineStr">
        <is>
          <t>Marketable securities:</t>
        </is>
      </c>
      <c r="B56" s="4" t="inlineStr">
        <is>
          <t xml:space="preserve"> </t>
        </is>
      </c>
      <c r="C56" s="4" t="inlineStr">
        <is>
          <t xml:space="preserve"> </t>
        </is>
      </c>
      <c r="D56" s="4" t="inlineStr">
        <is>
          <t xml:space="preserve"> </t>
        </is>
      </c>
    </row>
    <row r="57">
      <c r="A57" s="4" t="inlineStr">
        <is>
          <t>Marketable securities</t>
        </is>
      </c>
      <c r="B57" s="4" t="inlineStr">
        <is>
          <t xml:space="preserve"> </t>
        </is>
      </c>
      <c r="C57" s="4" t="inlineStr">
        <is>
          <t xml:space="preserve"> </t>
        </is>
      </c>
      <c r="D57" s="5" t="n">
        <v>0</v>
      </c>
    </row>
    <row r="58">
      <c r="A58" s="4" t="inlineStr">
        <is>
          <t>Level 3 [Member] | U.S. Treasury Securities [Member]</t>
        </is>
      </c>
      <c r="B58" s="4" t="inlineStr">
        <is>
          <t xml:space="preserve"> </t>
        </is>
      </c>
      <c r="C58" s="4" t="inlineStr">
        <is>
          <t xml:space="preserve"> </t>
        </is>
      </c>
      <c r="D58" s="4" t="inlineStr">
        <is>
          <t xml:space="preserve"> </t>
        </is>
      </c>
    </row>
    <row r="59">
      <c r="A59" s="3" t="inlineStr">
        <is>
          <t>Marketable securities:</t>
        </is>
      </c>
      <c r="B59" s="4" t="inlineStr">
        <is>
          <t xml:space="preserve"> </t>
        </is>
      </c>
      <c r="C59" s="4" t="inlineStr">
        <is>
          <t xml:space="preserve"> </t>
        </is>
      </c>
      <c r="D59" s="4" t="inlineStr">
        <is>
          <t xml:space="preserve"> </t>
        </is>
      </c>
    </row>
    <row r="60">
      <c r="A60" s="4" t="inlineStr">
        <is>
          <t>Marketable securities</t>
        </is>
      </c>
      <c r="B60" s="4" t="inlineStr">
        <is>
          <t xml:space="preserve"> </t>
        </is>
      </c>
      <c r="C60" s="4" t="inlineStr">
        <is>
          <t xml:space="preserve"> </t>
        </is>
      </c>
      <c r="D6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s (Narrative) (Details) € in Millions</t>
        </is>
      </c>
      <c r="B1" s="2" t="inlineStr">
        <is>
          <t>3 Months Ended</t>
        </is>
      </c>
      <c r="D1" s="2" t="inlineStr">
        <is>
          <t>6 Months Ended</t>
        </is>
      </c>
    </row>
    <row r="2">
      <c r="B2" s="2" t="inlineStr">
        <is>
          <t>Feb. 28, 2025 USD ($)</t>
        </is>
      </c>
      <c r="C2" s="2" t="inlineStr">
        <is>
          <t>Feb. 29, 2024 USD ($)</t>
        </is>
      </c>
      <c r="D2" s="2" t="inlineStr">
        <is>
          <t>Feb. 28, 2025 USD ($)</t>
        </is>
      </c>
      <c r="E2" s="2" t="inlineStr">
        <is>
          <t>Feb. 29, 2024 USD ($)</t>
        </is>
      </c>
      <c r="F2" s="2" t="inlineStr">
        <is>
          <t>Nov. 30, 2028 EUR (€)</t>
        </is>
      </c>
      <c r="G2" s="2" t="inlineStr">
        <is>
          <t>Nov. 30, 2027 USD ($)</t>
        </is>
      </c>
    </row>
    <row r="3">
      <c r="A3" s="4" t="inlineStr">
        <is>
          <t>Notional amount</t>
        </is>
      </c>
      <c r="B3" s="6" t="n">
        <v>150000000</v>
      </c>
      <c r="C3" s="4" t="inlineStr">
        <is>
          <t xml:space="preserve"> </t>
        </is>
      </c>
      <c r="D3" s="6" t="n">
        <v>150000000</v>
      </c>
      <c r="E3" s="4" t="inlineStr">
        <is>
          <t xml:space="preserve"> </t>
        </is>
      </c>
      <c r="F3" s="4" t="inlineStr">
        <is>
          <t xml:space="preserve"> </t>
        </is>
      </c>
      <c r="G3" s="4" t="inlineStr">
        <is>
          <t xml:space="preserve"> </t>
        </is>
      </c>
    </row>
    <row r="4">
      <c r="A4" s="4" t="inlineStr">
        <is>
          <t>Marketable securities maturity period</t>
        </is>
      </c>
      <c r="B4" s="4" t="inlineStr">
        <is>
          <t xml:space="preserve"> </t>
        </is>
      </c>
      <c r="C4" s="4" t="inlineStr">
        <is>
          <t xml:space="preserve"> </t>
        </is>
      </c>
      <c r="D4" s="4" t="inlineStr">
        <is>
          <t>1 year</t>
        </is>
      </c>
      <c r="E4" s="4" t="inlineStr">
        <is>
          <t xml:space="preserve"> </t>
        </is>
      </c>
      <c r="F4" s="4" t="inlineStr">
        <is>
          <t xml:space="preserve"> </t>
        </is>
      </c>
      <c r="G4" s="4" t="inlineStr">
        <is>
          <t xml:space="preserve"> </t>
        </is>
      </c>
    </row>
    <row r="5">
      <c r="A5" s="4" t="inlineStr">
        <is>
          <t>Foreign translation gains (losses)</t>
        </is>
      </c>
      <c r="B5" s="6" t="n">
        <v>2600000</v>
      </c>
      <c r="C5" s="6" t="n">
        <v>800000</v>
      </c>
      <c r="D5" s="6" t="n">
        <v>4600000</v>
      </c>
      <c r="E5" s="6" t="n">
        <v>200000</v>
      </c>
      <c r="F5" s="4" t="inlineStr">
        <is>
          <t xml:space="preserve"> </t>
        </is>
      </c>
      <c r="G5" s="4" t="inlineStr">
        <is>
          <t xml:space="preserve"> </t>
        </is>
      </c>
    </row>
    <row r="6">
      <c r="A6" s="4" t="inlineStr">
        <is>
          <t>Fair Value, Measurements, Nonrecur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s fair value adjustments</t>
        </is>
      </c>
      <c r="B7" s="4" t="inlineStr">
        <is>
          <t xml:space="preserve"> </t>
        </is>
      </c>
      <c r="C7" s="4" t="inlineStr">
        <is>
          <t xml:space="preserve"> </t>
        </is>
      </c>
      <c r="D7" s="5" t="n">
        <v>0</v>
      </c>
      <c r="E7" s="5" t="n">
        <v>0</v>
      </c>
      <c r="F7" s="4" t="inlineStr">
        <is>
          <t xml:space="preserve"> </t>
        </is>
      </c>
      <c r="G7" s="4" t="inlineStr">
        <is>
          <t xml:space="preserve"> </t>
        </is>
      </c>
    </row>
    <row r="8">
      <c r="A8" s="4" t="inlineStr">
        <is>
          <t>Liabilities fair value adjustments</t>
        </is>
      </c>
      <c r="B8" s="4" t="inlineStr">
        <is>
          <t xml:space="preserve"> </t>
        </is>
      </c>
      <c r="C8" s="4" t="inlineStr">
        <is>
          <t xml:space="preserve"> </t>
        </is>
      </c>
      <c r="D8" s="6" t="n">
        <v>0</v>
      </c>
      <c r="E8" s="6" t="n">
        <v>0</v>
      </c>
      <c r="F8" s="4" t="inlineStr">
        <is>
          <t xml:space="preserve"> </t>
        </is>
      </c>
      <c r="G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11" t="n">
        <v>140.1</v>
      </c>
      <c r="G10" s="6" t="n">
        <v>15000000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Feb. 28, 2025</t>
        </is>
      </c>
      <c r="C1" s="2" t="inlineStr">
        <is>
          <t>Aug. 31, 2024</t>
        </is>
      </c>
      <c r="D1" s="2" t="inlineStr">
        <is>
          <t>Feb. 29,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72044</v>
      </c>
      <c r="C3" s="6" t="n">
        <v>190879</v>
      </c>
      <c r="D3" s="6" t="n">
        <v>133415</v>
      </c>
    </row>
    <row r="4">
      <c r="A4" s="4" t="inlineStr">
        <is>
          <t>Marketable securities</t>
        </is>
      </c>
      <c r="B4" s="5" t="n">
        <v>14676</v>
      </c>
      <c r="C4" s="5" t="n">
        <v>0</v>
      </c>
      <c r="D4" s="5" t="n">
        <v>17219</v>
      </c>
    </row>
    <row r="5">
      <c r="A5" s="4" t="inlineStr">
        <is>
          <t>Receivables, net of allowance of $5,091, $5,149, and $5,151, respectively</t>
        </is>
      </c>
      <c r="B5" s="5" t="n">
        <v>155440</v>
      </c>
      <c r="C5" s="5" t="n">
        <v>116601</v>
      </c>
      <c r="D5" s="5" t="n">
        <v>153624</v>
      </c>
    </row>
    <row r="6">
      <c r="A6" s="4" t="inlineStr">
        <is>
          <t>Inventories, net</t>
        </is>
      </c>
      <c r="B6" s="5" t="n">
        <v>154605</v>
      </c>
      <c r="C6" s="5" t="n">
        <v>154453</v>
      </c>
      <c r="D6" s="5" t="n">
        <v>167334</v>
      </c>
    </row>
    <row r="7">
      <c r="A7" s="4" t="inlineStr">
        <is>
          <t>Other current assets</t>
        </is>
      </c>
      <c r="B7" s="5" t="n">
        <v>29919</v>
      </c>
      <c r="C7" s="5" t="n">
        <v>31279</v>
      </c>
      <c r="D7" s="5" t="n">
        <v>29121</v>
      </c>
    </row>
    <row r="8">
      <c r="A8" s="4" t="inlineStr">
        <is>
          <t>Total current assets</t>
        </is>
      </c>
      <c r="B8" s="5" t="n">
        <v>526684</v>
      </c>
      <c r="C8" s="5" t="n">
        <v>493212</v>
      </c>
      <c r="D8" s="5" t="n">
        <v>500713</v>
      </c>
    </row>
    <row r="9">
      <c r="A9" s="3" t="inlineStr">
        <is>
          <t>Property, plant, and equipment:</t>
        </is>
      </c>
      <c r="B9" s="4" t="inlineStr">
        <is>
          <t xml:space="preserve"> </t>
        </is>
      </c>
      <c r="C9" s="4" t="inlineStr">
        <is>
          <t xml:space="preserve"> </t>
        </is>
      </c>
      <c r="D9" s="4" t="inlineStr">
        <is>
          <t xml:space="preserve"> </t>
        </is>
      </c>
    </row>
    <row r="10">
      <c r="A10" s="4" t="inlineStr">
        <is>
          <t>Cost</t>
        </is>
      </c>
      <c r="B10" s="5" t="n">
        <v>295551</v>
      </c>
      <c r="C10" s="5" t="n">
        <v>280615</v>
      </c>
      <c r="D10" s="5" t="n">
        <v>275340</v>
      </c>
    </row>
    <row r="11">
      <c r="A11" s="4" t="inlineStr">
        <is>
          <t>Less accumulated depreciation</t>
        </is>
      </c>
      <c r="B11" s="5" t="n">
        <v>-170794</v>
      </c>
      <c r="C11" s="5" t="n">
        <v>-167800</v>
      </c>
      <c r="D11" s="5" t="n">
        <v>-164649</v>
      </c>
    </row>
    <row r="12">
      <c r="A12" s="4" t="inlineStr">
        <is>
          <t>Property, plant, and equipment, net</t>
        </is>
      </c>
      <c r="B12" s="5" t="n">
        <v>124757</v>
      </c>
      <c r="C12" s="5" t="n">
        <v>112815</v>
      </c>
      <c r="D12" s="5" t="n">
        <v>110691</v>
      </c>
    </row>
    <row r="13">
      <c r="A13" s="4" t="inlineStr">
        <is>
          <t>Intangibles, net</t>
        </is>
      </c>
      <c r="B13" s="5" t="n">
        <v>24097</v>
      </c>
      <c r="C13" s="5" t="n">
        <v>25366</v>
      </c>
      <c r="D13" s="5" t="n">
        <v>26277</v>
      </c>
    </row>
    <row r="14">
      <c r="A14" s="4" t="inlineStr">
        <is>
          <t>Goodwill</t>
        </is>
      </c>
      <c r="B14" s="5" t="n">
        <v>83877</v>
      </c>
      <c r="C14" s="5" t="n">
        <v>84194</v>
      </c>
      <c r="D14" s="5" t="n">
        <v>84099</v>
      </c>
    </row>
    <row r="15">
      <c r="A15" s="4" t="inlineStr">
        <is>
          <t>Operating lease right-of-use assets</t>
        </is>
      </c>
      <c r="B15" s="5" t="n">
        <v>17583</v>
      </c>
      <c r="C15" s="5" t="n">
        <v>15693</v>
      </c>
      <c r="D15" s="5" t="n">
        <v>16755</v>
      </c>
    </row>
    <row r="16">
      <c r="A16" s="4" t="inlineStr">
        <is>
          <t>Deferred income tax assets</t>
        </is>
      </c>
      <c r="B16" s="5" t="n">
        <v>11930</v>
      </c>
      <c r="C16" s="5" t="n">
        <v>14431</v>
      </c>
      <c r="D16" s="5" t="n">
        <v>9203</v>
      </c>
    </row>
    <row r="17">
      <c r="A17" s="4" t="inlineStr">
        <is>
          <t>Equity method investment</t>
        </is>
      </c>
      <c r="B17" s="5" t="n">
        <v>7452</v>
      </c>
      <c r="C17" s="5" t="n">
        <v>0</v>
      </c>
      <c r="D17" s="5" t="n">
        <v>0</v>
      </c>
    </row>
    <row r="18">
      <c r="A18" s="4" t="inlineStr">
        <is>
          <t>Other noncurrent assets</t>
        </is>
      </c>
      <c r="B18" s="5" t="n">
        <v>17805</v>
      </c>
      <c r="C18" s="5" t="n">
        <v>14521</v>
      </c>
      <c r="D18" s="5" t="n">
        <v>17542</v>
      </c>
    </row>
    <row r="19">
      <c r="A19" s="4" t="inlineStr">
        <is>
          <t>Total assets</t>
        </is>
      </c>
      <c r="B19" s="5" t="n">
        <v>814185</v>
      </c>
      <c r="C19" s="5" t="n">
        <v>760232</v>
      </c>
      <c r="D19" s="5" t="n">
        <v>765280</v>
      </c>
    </row>
    <row r="20">
      <c r="A20" s="3" t="inlineStr">
        <is>
          <t>Current liabilities:</t>
        </is>
      </c>
      <c r="B20" s="4" t="inlineStr">
        <is>
          <t xml:space="preserve"> </t>
        </is>
      </c>
      <c r="C20" s="4" t="inlineStr">
        <is>
          <t xml:space="preserve"> </t>
        </is>
      </c>
      <c r="D20" s="4" t="inlineStr">
        <is>
          <t xml:space="preserve"> </t>
        </is>
      </c>
    </row>
    <row r="21">
      <c r="A21" s="4" t="inlineStr">
        <is>
          <t>Accounts payable</t>
        </is>
      </c>
      <c r="B21" s="5" t="n">
        <v>57612</v>
      </c>
      <c r="C21" s="5" t="n">
        <v>37417</v>
      </c>
      <c r="D21" s="5" t="n">
        <v>47903</v>
      </c>
    </row>
    <row r="22">
      <c r="A22" s="4" t="inlineStr">
        <is>
          <t>Current portion of long-term debt</t>
        </is>
      </c>
      <c r="B22" s="5" t="n">
        <v>231</v>
      </c>
      <c r="C22" s="5" t="n">
        <v>228</v>
      </c>
      <c r="D22" s="5" t="n">
        <v>228</v>
      </c>
    </row>
    <row r="23">
      <c r="A23" s="4" t="inlineStr">
        <is>
          <t>Other current liabilities</t>
        </is>
      </c>
      <c r="B23" s="5" t="n">
        <v>87044</v>
      </c>
      <c r="C23" s="5" t="n">
        <v>88171</v>
      </c>
      <c r="D23" s="5" t="n">
        <v>81147</v>
      </c>
    </row>
    <row r="24">
      <c r="A24" s="4" t="inlineStr">
        <is>
          <t>Total current liabilities</t>
        </is>
      </c>
      <c r="B24" s="5" t="n">
        <v>144887</v>
      </c>
      <c r="C24" s="5" t="n">
        <v>125816</v>
      </c>
      <c r="D24" s="5" t="n">
        <v>129278</v>
      </c>
    </row>
    <row r="25">
      <c r="A25" s="4" t="inlineStr">
        <is>
          <t>Pension benefits liabilities</t>
        </is>
      </c>
      <c r="B25" s="5" t="n">
        <v>4040</v>
      </c>
      <c r="C25" s="5" t="n">
        <v>4167</v>
      </c>
      <c r="D25" s="5" t="n">
        <v>4234</v>
      </c>
    </row>
    <row r="26">
      <c r="A26" s="4" t="inlineStr">
        <is>
          <t>Long-term debt</t>
        </is>
      </c>
      <c r="B26" s="5" t="n">
        <v>114903</v>
      </c>
      <c r="C26" s="5" t="n">
        <v>114994</v>
      </c>
      <c r="D26" s="5" t="n">
        <v>115075</v>
      </c>
    </row>
    <row r="27">
      <c r="A27" s="4" t="inlineStr">
        <is>
          <t>Operating lease liabilities</t>
        </is>
      </c>
      <c r="B27" s="5" t="n">
        <v>17063</v>
      </c>
      <c r="C27" s="5" t="n">
        <v>15541</v>
      </c>
      <c r="D27" s="5" t="n">
        <v>16936</v>
      </c>
    </row>
    <row r="28">
      <c r="A28" s="4" t="inlineStr">
        <is>
          <t>Deferred income tax liabilities</t>
        </is>
      </c>
      <c r="B28" s="5" t="n">
        <v>637</v>
      </c>
      <c r="C28" s="5" t="n">
        <v>678</v>
      </c>
      <c r="D28" s="5" t="n">
        <v>677</v>
      </c>
    </row>
    <row r="29">
      <c r="A29" s="4" t="inlineStr">
        <is>
          <t>Other noncurrent liabilities</t>
        </is>
      </c>
      <c r="B29" s="5" t="n">
        <v>16236</v>
      </c>
      <c r="C29" s="5" t="n">
        <v>18143</v>
      </c>
      <c r="D29" s="5" t="n">
        <v>16046</v>
      </c>
    </row>
    <row r="30">
      <c r="A30" s="4" t="inlineStr">
        <is>
          <t>Total liabilities</t>
        </is>
      </c>
      <c r="B30" s="5" t="n">
        <v>297766</v>
      </c>
      <c r="C30" s="5" t="n">
        <v>279339</v>
      </c>
      <c r="D30" s="5" t="n">
        <v>282246</v>
      </c>
    </row>
    <row r="31">
      <c r="A31" s="3" t="inlineStr">
        <is>
          <t>Shareholders' equity:</t>
        </is>
      </c>
      <c r="B31" s="4" t="inlineStr">
        <is>
          <t xml:space="preserve"> </t>
        </is>
      </c>
      <c r="C31" s="4" t="inlineStr">
        <is>
          <t xml:space="preserve"> </t>
        </is>
      </c>
      <c r="D31" s="4" t="inlineStr">
        <is>
          <t xml:space="preserve"> </t>
        </is>
      </c>
    </row>
    <row r="32">
      <c r="A32" s="4" t="inlineStr">
        <is>
          <t>Preferred stock of $1 par value - authorized 2,000 shares; no shares issued and outstanding</t>
        </is>
      </c>
      <c r="B32" s="5" t="n">
        <v>0</v>
      </c>
      <c r="C32" s="5" t="n">
        <v>0</v>
      </c>
      <c r="D32" s="5" t="n">
        <v>0</v>
      </c>
    </row>
    <row r="33">
      <c r="A33" s="4" t="inlineStr">
        <is>
          <t>Common stock of $1 par value - authorized 25,000 shares; 19,155, 19,122, and 19,124 shares issued, respectively</t>
        </is>
      </c>
      <c r="B33" s="5" t="n">
        <v>19155</v>
      </c>
      <c r="C33" s="5" t="n">
        <v>19124</v>
      </c>
      <c r="D33" s="5" t="n">
        <v>19122</v>
      </c>
    </row>
    <row r="34">
      <c r="A34" s="4" t="inlineStr">
        <is>
          <t>Capital in excess of stated value</t>
        </is>
      </c>
      <c r="B34" s="5" t="n">
        <v>107869</v>
      </c>
      <c r="C34" s="5" t="n">
        <v>104369</v>
      </c>
      <c r="D34" s="5" t="n">
        <v>101060</v>
      </c>
    </row>
    <row r="35">
      <c r="A35" s="4" t="inlineStr">
        <is>
          <t>Retained earnings</t>
        </is>
      </c>
      <c r="B35" s="5" t="n">
        <v>723008</v>
      </c>
      <c r="C35" s="5" t="n">
        <v>687093</v>
      </c>
      <c r="D35" s="5" t="n">
        <v>661715</v>
      </c>
    </row>
    <row r="36">
      <c r="A36" s="4" t="inlineStr">
        <is>
          <t>Less treasury stock - at cost, 8,289, 8,083, and 8,277 shares, respectively</t>
        </is>
      </c>
      <c r="B36" s="5" t="n">
        <v>-301119</v>
      </c>
      <c r="C36" s="5" t="n">
        <v>-299692</v>
      </c>
      <c r="D36" s="5" t="n">
        <v>-277238</v>
      </c>
    </row>
    <row r="37">
      <c r="A37" s="4" t="inlineStr">
        <is>
          <t>Accumulated other comprehensive loss, net</t>
        </is>
      </c>
      <c r="B37" s="5" t="n">
        <v>-32494</v>
      </c>
      <c r="C37" s="5" t="n">
        <v>-30001</v>
      </c>
      <c r="D37" s="5" t="n">
        <v>-21625</v>
      </c>
    </row>
    <row r="38">
      <c r="A38" s="4" t="inlineStr">
        <is>
          <t>Total shareholders' equity</t>
        </is>
      </c>
      <c r="B38" s="5" t="n">
        <v>516419</v>
      </c>
      <c r="C38" s="5" t="n">
        <v>480893</v>
      </c>
      <c r="D38" s="5" t="n">
        <v>483034</v>
      </c>
    </row>
    <row r="39">
      <c r="A39" s="4" t="inlineStr">
        <is>
          <t>Total liabilities and shareholders' equity</t>
        </is>
      </c>
      <c r="B39" s="6" t="n">
        <v>814185</v>
      </c>
      <c r="C39" s="6" t="n">
        <v>760232</v>
      </c>
      <c r="D39" s="6" t="n">
        <v>7652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Narrative) (Details) - USD ($) $ in Thousands</t>
        </is>
      </c>
      <c r="B1" s="2" t="inlineStr">
        <is>
          <t>6 Months Ended</t>
        </is>
      </c>
    </row>
    <row r="2">
      <c r="B2" s="2" t="inlineStr">
        <is>
          <t>Feb. 28, 2025</t>
        </is>
      </c>
      <c r="C2" s="2" t="inlineStr">
        <is>
          <t>Aug. 31, 2024</t>
        </is>
      </c>
      <c r="D2" s="2" t="inlineStr">
        <is>
          <t>Feb. 29, 2024</t>
        </is>
      </c>
    </row>
    <row r="3">
      <c r="A3" s="3" t="inlineStr">
        <is>
          <t>Commitments And Contingencies [Line Items]</t>
        </is>
      </c>
      <c r="B3" s="4" t="inlineStr">
        <is>
          <t xml:space="preserve"> </t>
        </is>
      </c>
      <c r="C3" s="4" t="inlineStr">
        <is>
          <t xml:space="preserve"> </t>
        </is>
      </c>
      <c r="D3" s="4" t="inlineStr">
        <is>
          <t xml:space="preserve"> </t>
        </is>
      </c>
    </row>
    <row r="4">
      <c r="A4" s="4" t="inlineStr">
        <is>
          <t>Liabilities</t>
        </is>
      </c>
      <c r="B4" s="6" t="n">
        <v>297766</v>
      </c>
      <c r="C4" s="6" t="n">
        <v>279339</v>
      </c>
      <c r="D4" s="6" t="n">
        <v>282246</v>
      </c>
    </row>
    <row r="5">
      <c r="A5" s="4" t="inlineStr">
        <is>
          <t>Lindsay, Nebraska Facility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Current environmental remediation accrual</t>
        </is>
      </c>
      <c r="B7" s="5" t="n">
        <v>10600</v>
      </c>
      <c r="C7" s="4" t="inlineStr">
        <is>
          <t xml:space="preserve"> </t>
        </is>
      </c>
      <c r="D7" s="4" t="inlineStr">
        <is>
          <t xml:space="preserve"> </t>
        </is>
      </c>
    </row>
    <row r="8">
      <c r="A8" s="4" t="inlineStr">
        <is>
          <t>Liabilities</t>
        </is>
      </c>
      <c r="B8" s="6" t="n">
        <v>8000</v>
      </c>
      <c r="C8" s="4" t="inlineStr">
        <is>
          <t xml:space="preserve"> </t>
        </is>
      </c>
      <c r="D8" s="4" t="inlineStr">
        <is>
          <t xml:space="preserve"> </t>
        </is>
      </c>
    </row>
    <row r="9">
      <c r="A9" s="4" t="inlineStr">
        <is>
          <t>Liabilities discounted risk Free interest rate</t>
        </is>
      </c>
      <c r="B9" s="10" t="n">
        <v>0.012</v>
      </c>
      <c r="C9" s="4" t="inlineStr">
        <is>
          <t xml:space="preserve"> </t>
        </is>
      </c>
      <c r="D9" s="4" t="inlineStr">
        <is>
          <t xml:space="preserve"> </t>
        </is>
      </c>
    </row>
    <row r="10">
      <c r="A10" s="4" t="inlineStr">
        <is>
          <t>Discounted portion of liabilities</t>
        </is>
      </c>
      <c r="B10" s="6" t="n">
        <v>9100</v>
      </c>
      <c r="C10" s="4" t="inlineStr">
        <is>
          <t xml:space="preserve"> </t>
        </is>
      </c>
      <c r="D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ommitments and Contingencies (Summary of Undiscounted Environmental Remediation Liability Classifications) (Details) - USD ($) $ in Thousands</t>
        </is>
      </c>
      <c r="B1" s="2" t="inlineStr">
        <is>
          <t>Feb. 28, 2025</t>
        </is>
      </c>
      <c r="C1" s="2" t="inlineStr">
        <is>
          <t>Aug. 31, 2024</t>
        </is>
      </c>
      <c r="D1" s="2" t="inlineStr">
        <is>
          <t>Feb. 29, 2024</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ther current liabilities</t>
        </is>
      </c>
      <c r="B3" s="6" t="n">
        <v>509</v>
      </c>
      <c r="C3" s="6" t="n">
        <v>462</v>
      </c>
      <c r="D3" s="6" t="n">
        <v>460</v>
      </c>
    </row>
    <row r="4">
      <c r="A4" s="4" t="inlineStr">
        <is>
          <t>Environmental Loss Contingency, Statement of Financial Position [Extensible Enumeration]</t>
        </is>
      </c>
      <c r="B4" s="4" t="inlineStr">
        <is>
          <t>Other Liabilities, Current</t>
        </is>
      </c>
      <c r="C4" s="4" t="inlineStr">
        <is>
          <t>Other Liabilities, Current</t>
        </is>
      </c>
      <c r="D4" s="4" t="inlineStr">
        <is>
          <t>Other Liabilities, Current</t>
        </is>
      </c>
    </row>
    <row r="5">
      <c r="A5" s="4" t="inlineStr">
        <is>
          <t>Other noncurrent liabilities</t>
        </is>
      </c>
      <c r="B5" s="6" t="n">
        <v>10123</v>
      </c>
      <c r="C5" s="6" t="n">
        <v>10167</v>
      </c>
      <c r="D5" s="6" t="n">
        <v>10172</v>
      </c>
    </row>
    <row r="6">
      <c r="A6" s="4" t="inlineStr">
        <is>
          <t>Environmental Loss Contingency, Noncurrent, Statement of Financial Position [Extensible Enumeration]</t>
        </is>
      </c>
      <c r="B6" s="4" t="inlineStr">
        <is>
          <t>Other Liabilities, Noncurrent</t>
        </is>
      </c>
      <c r="C6" s="4" t="inlineStr">
        <is>
          <t>Other Liabilities, Noncurrent</t>
        </is>
      </c>
      <c r="D6" s="4" t="inlineStr">
        <is>
          <t>Other Liabilities, Noncurrent</t>
        </is>
      </c>
    </row>
    <row r="7">
      <c r="A7" s="4" t="inlineStr">
        <is>
          <t>Total environmental remediation liabilities</t>
        </is>
      </c>
      <c r="B7" s="6" t="n">
        <v>10632</v>
      </c>
      <c r="C7" s="6" t="n">
        <v>10629</v>
      </c>
      <c r="D7" s="6" t="n">
        <v>106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ies (Schedule of Product Warranty Liability)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Product Warranties Disclosures [Abstract]</t>
        </is>
      </c>
      <c r="B3" s="4" t="inlineStr">
        <is>
          <t xml:space="preserve"> </t>
        </is>
      </c>
      <c r="C3" s="4" t="inlineStr">
        <is>
          <t xml:space="preserve"> </t>
        </is>
      </c>
      <c r="D3" s="4" t="inlineStr">
        <is>
          <t xml:space="preserve"> </t>
        </is>
      </c>
      <c r="E3" s="4" t="inlineStr">
        <is>
          <t xml:space="preserve"> </t>
        </is>
      </c>
    </row>
    <row r="4">
      <c r="A4" s="4" t="inlineStr">
        <is>
          <t>Product warranty accrual balance, beginning of period</t>
        </is>
      </c>
      <c r="B4" s="6" t="n">
        <v>13461</v>
      </c>
      <c r="C4" s="6" t="n">
        <v>14254</v>
      </c>
      <c r="D4" s="6" t="n">
        <v>14180</v>
      </c>
      <c r="E4" s="6" t="n">
        <v>14535</v>
      </c>
    </row>
    <row r="5">
      <c r="A5" s="4" t="inlineStr">
        <is>
          <t>Liabilities accrued for warranties during the period</t>
        </is>
      </c>
      <c r="B5" s="5" t="n">
        <v>3204</v>
      </c>
      <c r="C5" s="5" t="n">
        <v>2178</v>
      </c>
      <c r="D5" s="5" t="n">
        <v>4482</v>
      </c>
      <c r="E5" s="5" t="n">
        <v>3747</v>
      </c>
    </row>
    <row r="6">
      <c r="A6" s="4" t="inlineStr">
        <is>
          <t>Warranty claims paid during the period</t>
        </is>
      </c>
      <c r="B6" s="5" t="n">
        <v>-2666</v>
      </c>
      <c r="C6" s="5" t="n">
        <v>-2061</v>
      </c>
      <c r="D6" s="5" t="n">
        <v>-4663</v>
      </c>
      <c r="E6" s="5" t="n">
        <v>-3911</v>
      </c>
    </row>
    <row r="7">
      <c r="A7" s="4" t="inlineStr">
        <is>
          <t>Product warranty accrual balance, end of period</t>
        </is>
      </c>
      <c r="B7" s="6" t="n">
        <v>13999</v>
      </c>
      <c r="C7" s="6" t="n">
        <v>14371</v>
      </c>
      <c r="D7" s="6" t="n">
        <v>13999</v>
      </c>
      <c r="E7" s="6" t="n">
        <v>14371</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Narrative)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8" t="n">
        <v>2.1</v>
      </c>
      <c r="C4" s="8" t="n">
        <v>1.8</v>
      </c>
      <c r="D4" s="8" t="n">
        <v>4.1</v>
      </c>
      <c r="E4" s="8" t="n">
        <v>3.5</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Schedule of Other Liabilities Current) (Details) - USD ($) $ in Thousands</t>
        </is>
      </c>
      <c r="B1" s="2" t="inlineStr">
        <is>
          <t>Feb. 28, 2025</t>
        </is>
      </c>
      <c r="C1" s="2" t="inlineStr">
        <is>
          <t>Aug. 31, 2024</t>
        </is>
      </c>
      <c r="D1" s="2" t="inlineStr">
        <is>
          <t>Feb. 29, 2024</t>
        </is>
      </c>
    </row>
    <row r="2">
      <c r="A2" s="3" t="inlineStr">
        <is>
          <t>Other Liabilities Disclosure [Abstract]</t>
        </is>
      </c>
      <c r="B2" s="4" t="inlineStr">
        <is>
          <t xml:space="preserve"> </t>
        </is>
      </c>
      <c r="C2" s="4" t="inlineStr">
        <is>
          <t xml:space="preserve"> </t>
        </is>
      </c>
      <c r="D2" s="4" t="inlineStr">
        <is>
          <t xml:space="preserve"> </t>
        </is>
      </c>
    </row>
    <row r="3">
      <c r="A3" s="4" t="inlineStr">
        <is>
          <t>Contract liabilities</t>
        </is>
      </c>
      <c r="B3" s="6" t="n">
        <v>23283</v>
      </c>
      <c r="C3" s="6" t="n">
        <v>20496</v>
      </c>
      <c r="D3" s="6" t="n">
        <v>16825</v>
      </c>
    </row>
    <row r="4">
      <c r="A4" s="4" t="inlineStr">
        <is>
          <t>Compensation and benefits</t>
        </is>
      </c>
      <c r="B4" s="5" t="n">
        <v>19906</v>
      </c>
      <c r="C4" s="5" t="n">
        <v>21673</v>
      </c>
      <c r="D4" s="5" t="n">
        <v>16705</v>
      </c>
    </row>
    <row r="5">
      <c r="A5" s="4" t="inlineStr">
        <is>
          <t>Warranties</t>
        </is>
      </c>
      <c r="B5" s="5" t="n">
        <v>13999</v>
      </c>
      <c r="C5" s="5" t="n">
        <v>14180</v>
      </c>
      <c r="D5" s="5" t="n">
        <v>14371</v>
      </c>
    </row>
    <row r="6">
      <c r="A6" s="4" t="inlineStr">
        <is>
          <t>Tax related liabilities</t>
        </is>
      </c>
      <c r="B6" s="5" t="n">
        <v>8546</v>
      </c>
      <c r="C6" s="5" t="n">
        <v>6544</v>
      </c>
      <c r="D6" s="5" t="n">
        <v>7905</v>
      </c>
    </row>
    <row r="7">
      <c r="A7" s="4" t="inlineStr">
        <is>
          <t>Dealer related liabilities</t>
        </is>
      </c>
      <c r="B7" s="5" t="n">
        <v>8215</v>
      </c>
      <c r="C7" s="5" t="n">
        <v>9072</v>
      </c>
      <c r="D7" s="5" t="n">
        <v>10405</v>
      </c>
    </row>
    <row r="8">
      <c r="A8" s="4" t="inlineStr">
        <is>
          <t>Operating lease liabilities</t>
        </is>
      </c>
      <c r="B8" s="5" t="n">
        <v>3821</v>
      </c>
      <c r="C8" s="5" t="n">
        <v>3623</v>
      </c>
      <c r="D8" s="5" t="n">
        <v>3415</v>
      </c>
    </row>
    <row r="9">
      <c r="A9" s="4" t="inlineStr">
        <is>
          <t>Accrued insurance</t>
        </is>
      </c>
      <c r="B9" s="5" t="n">
        <v>808</v>
      </c>
      <c r="C9" s="5" t="n">
        <v>1053</v>
      </c>
      <c r="D9" s="5" t="n">
        <v>771</v>
      </c>
    </row>
    <row r="10">
      <c r="A10" s="4" t="inlineStr">
        <is>
          <t>Deferred revenue - lease</t>
        </is>
      </c>
      <c r="B10" s="5" t="n">
        <v>542</v>
      </c>
      <c r="C10" s="5" t="n">
        <v>2740</v>
      </c>
      <c r="D10" s="5" t="n">
        <v>1634</v>
      </c>
    </row>
    <row r="11">
      <c r="A11" s="4" t="inlineStr">
        <is>
          <t>Accrued environmental liabilities</t>
        </is>
      </c>
      <c r="B11" s="5" t="n">
        <v>509</v>
      </c>
      <c r="C11" s="5" t="n">
        <v>462</v>
      </c>
      <c r="D11" s="5" t="n">
        <v>460</v>
      </c>
    </row>
    <row r="12">
      <c r="A12" s="4" t="inlineStr">
        <is>
          <t>Other</t>
        </is>
      </c>
      <c r="B12" s="5" t="n">
        <v>7415</v>
      </c>
      <c r="C12" s="5" t="n">
        <v>8328</v>
      </c>
      <c r="D12" s="5" t="n">
        <v>8656</v>
      </c>
    </row>
    <row r="13">
      <c r="A13" s="4" t="inlineStr">
        <is>
          <t>Total other current liabilities</t>
        </is>
      </c>
      <c r="B13" s="6" t="n">
        <v>87044</v>
      </c>
      <c r="C13" s="6" t="n">
        <v>88171</v>
      </c>
      <c r="D13" s="6" t="n">
        <v>811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hare Repurchases (Narrative)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epurchase authorization amount</t>
        </is>
      </c>
      <c r="B4" s="6" t="n">
        <v>250000</v>
      </c>
      <c r="C4" s="4" t="inlineStr">
        <is>
          <t xml:space="preserve"> </t>
        </is>
      </c>
      <c r="D4" s="6" t="n">
        <v>250000</v>
      </c>
      <c r="E4" s="4" t="inlineStr">
        <is>
          <t xml:space="preserve"> </t>
        </is>
      </c>
    </row>
    <row r="5">
      <c r="A5" s="4" t="inlineStr">
        <is>
          <t>Percentage of Excise Tax</t>
        </is>
      </c>
      <c r="B5" s="4" t="inlineStr">
        <is>
          <t xml:space="preserve"> </t>
        </is>
      </c>
      <c r="C5" s="4" t="inlineStr">
        <is>
          <t xml:space="preserve"> </t>
        </is>
      </c>
      <c r="D5" s="12" t="n">
        <v>0.01</v>
      </c>
      <c r="E5" s="4" t="inlineStr">
        <is>
          <t xml:space="preserve"> </t>
        </is>
      </c>
    </row>
    <row r="6">
      <c r="A6" s="4" t="inlineStr">
        <is>
          <t>Number of shares of common stock repurchased during the period</t>
        </is>
      </c>
      <c r="B6" s="5" t="n">
        <v>12000</v>
      </c>
      <c r="C6" s="5" t="n">
        <v>0</v>
      </c>
      <c r="D6" s="5" t="n">
        <v>12000</v>
      </c>
      <c r="E6" s="5" t="n">
        <v>0</v>
      </c>
    </row>
    <row r="7">
      <c r="A7" s="4" t="inlineStr">
        <is>
          <t>Repurchase of common stock</t>
        </is>
      </c>
      <c r="B7" s="6" t="n">
        <v>1416</v>
      </c>
      <c r="C7" s="6" t="n">
        <v>0</v>
      </c>
      <c r="D7" s="6" t="n">
        <v>1427</v>
      </c>
      <c r="E7" s="6" t="n">
        <v>0</v>
      </c>
    </row>
    <row r="8">
      <c r="A8" s="4" t="inlineStr">
        <is>
          <t>Remaining amount available under the repurchase program</t>
        </is>
      </c>
      <c r="B8" s="6" t="n">
        <v>40000</v>
      </c>
      <c r="C8" s="4" t="inlineStr">
        <is>
          <t xml:space="preserve"> </t>
        </is>
      </c>
      <c r="D8" s="6" t="n">
        <v>40000</v>
      </c>
      <c r="E8" s="4" t="inlineStr">
        <is>
          <t xml:space="preserve"> </t>
        </is>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23" customWidth="1" min="3" max="3"/>
    <col width="31" customWidth="1" min="4" max="4"/>
    <col width="23" customWidth="1" min="5" max="5"/>
  </cols>
  <sheetData>
    <row r="1">
      <c r="A1" s="1" t="inlineStr">
        <is>
          <t>Business Segments (Narrative) (Details)</t>
        </is>
      </c>
      <c r="B1" s="2" t="inlineStr">
        <is>
          <t>3 Months Ended</t>
        </is>
      </c>
      <c r="D1" s="2" t="inlineStr">
        <is>
          <t>6 Months Ended</t>
        </is>
      </c>
    </row>
    <row r="2">
      <c r="B2" s="2" t="inlineStr">
        <is>
          <t>Feb. 28, 2025 Customer</t>
        </is>
      </c>
      <c r="C2" s="2" t="inlineStr">
        <is>
          <t>Feb. 29, 2024 Customer</t>
        </is>
      </c>
      <c r="D2" s="2" t="inlineStr">
        <is>
          <t>Feb. 28, 2025 Customer Segment</t>
        </is>
      </c>
      <c r="E2" s="2" t="inlineStr">
        <is>
          <t>Feb. 29, 2024 Customer</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2</v>
      </c>
      <c r="E4" s="4" t="inlineStr">
        <is>
          <t xml:space="preserve"> </t>
        </is>
      </c>
    </row>
    <row r="5">
      <c r="A5" s="4" t="inlineStr">
        <is>
          <t>Irrigation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umber of operating segments</t>
        </is>
      </c>
      <c r="B7" s="4" t="inlineStr">
        <is>
          <t xml:space="preserve"> </t>
        </is>
      </c>
      <c r="C7" s="4" t="inlineStr">
        <is>
          <t xml:space="preserve"> </t>
        </is>
      </c>
      <c r="D7" s="5" t="n">
        <v>1</v>
      </c>
      <c r="E7" s="4" t="inlineStr">
        <is>
          <t xml:space="preserve"> </t>
        </is>
      </c>
    </row>
    <row r="8">
      <c r="A8" s="4" t="inlineStr">
        <is>
          <t>Infrastructur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umber of operating segments</t>
        </is>
      </c>
      <c r="B10" s="4" t="inlineStr">
        <is>
          <t xml:space="preserve"> </t>
        </is>
      </c>
      <c r="C10" s="4" t="inlineStr">
        <is>
          <t xml:space="preserve"> </t>
        </is>
      </c>
      <c r="D10" s="5" t="n">
        <v>1</v>
      </c>
      <c r="E10" s="4" t="inlineStr">
        <is>
          <t xml:space="preserve"> </t>
        </is>
      </c>
    </row>
    <row r="11">
      <c r="A11" s="4" t="inlineStr">
        <is>
          <t>Customer Concentration Risk [Member] | Sales Revenue, Ne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umber of major customers | Customer</t>
        </is>
      </c>
      <c r="B13" s="5" t="n">
        <v>0</v>
      </c>
      <c r="C13" s="5" t="n">
        <v>0</v>
      </c>
      <c r="D13" s="5" t="n">
        <v>0</v>
      </c>
      <c r="E13" s="5" t="n">
        <v>0</v>
      </c>
    </row>
    <row r="14">
      <c r="A14" s="4" t="inlineStr">
        <is>
          <t>Customer Concentration Risk [Member] | Sales Revenue, Net [Member] | Minimum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2" t="n">
        <v>0.1</v>
      </c>
      <c r="C16" s="12" t="n">
        <v>0.1</v>
      </c>
      <c r="D16" s="12" t="n">
        <v>0.1</v>
      </c>
      <c r="E16" s="12" t="n">
        <v>0.1</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Schedule of Segment Reporting Information Impacts on Statement of Operations, by Segment) (Details) - USD ($) $ in Thousand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87064</v>
      </c>
      <c r="C4" s="6" t="n">
        <v>151519</v>
      </c>
      <c r="D4" s="6" t="n">
        <v>353345</v>
      </c>
      <c r="E4" s="6" t="n">
        <v>312877</v>
      </c>
    </row>
    <row r="5">
      <c r="A5" s="4" t="inlineStr">
        <is>
          <t>Total operating income</t>
        </is>
      </c>
      <c r="B5" s="5" t="n">
        <v>32124</v>
      </c>
      <c r="C5" s="5" t="n">
        <v>22098</v>
      </c>
      <c r="D5" s="5" t="n">
        <v>53006</v>
      </c>
      <c r="E5" s="5" t="n">
        <v>43172</v>
      </c>
    </row>
    <row r="6">
      <c r="A6" s="4" t="inlineStr">
        <is>
          <t>Interest and other expense, net</t>
        </is>
      </c>
      <c r="B6" s="5" t="n">
        <v>1090</v>
      </c>
      <c r="C6" s="5" t="n">
        <v>599</v>
      </c>
      <c r="D6" s="5" t="n">
        <v>2241</v>
      </c>
      <c r="E6" s="5" t="n">
        <v>520</v>
      </c>
    </row>
    <row r="7">
      <c r="A7" s="4" t="inlineStr">
        <is>
          <t>Earnings before income taxes</t>
        </is>
      </c>
      <c r="B7" s="5" t="n">
        <v>33214</v>
      </c>
      <c r="C7" s="5" t="n">
        <v>22697</v>
      </c>
      <c r="D7" s="5" t="n">
        <v>55247</v>
      </c>
      <c r="E7" s="5" t="n">
        <v>43692</v>
      </c>
    </row>
    <row r="8">
      <c r="A8" s="4" t="inlineStr">
        <is>
          <t>Irrigation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148139</v>
      </c>
      <c r="C10" s="5" t="n">
        <v>133018</v>
      </c>
      <c r="D10" s="5" t="n">
        <v>295226</v>
      </c>
      <c r="E10" s="5" t="n">
        <v>273186</v>
      </c>
    </row>
    <row r="11">
      <c r="A11" s="4" t="inlineStr">
        <is>
          <t>Total operating income</t>
        </is>
      </c>
      <c r="B11" s="5" t="n">
        <v>27377</v>
      </c>
      <c r="C11" s="5" t="n">
        <v>25649</v>
      </c>
      <c r="D11" s="5" t="n">
        <v>52111</v>
      </c>
      <c r="E11" s="5" t="n">
        <v>50956</v>
      </c>
    </row>
    <row r="12">
      <c r="A12" s="4" t="inlineStr">
        <is>
          <t>Irrigation [Member] | North America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operating revenues</t>
        </is>
      </c>
      <c r="B14" s="5" t="n">
        <v>77145</v>
      </c>
      <c r="C14" s="5" t="n">
        <v>82845</v>
      </c>
      <c r="D14" s="5" t="n">
        <v>154884</v>
      </c>
      <c r="E14" s="5" t="n">
        <v>172222</v>
      </c>
    </row>
    <row r="15">
      <c r="A15" s="4" t="inlineStr">
        <is>
          <t>Irrigation [Member] | International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operating revenues</t>
        </is>
      </c>
      <c r="B17" s="5" t="n">
        <v>70994</v>
      </c>
      <c r="C17" s="5" t="n">
        <v>50173</v>
      </c>
      <c r="D17" s="5" t="n">
        <v>140342</v>
      </c>
      <c r="E17" s="5" t="n">
        <v>100964</v>
      </c>
    </row>
    <row r="18">
      <c r="A18" s="4" t="inlineStr">
        <is>
          <t>Infrastructure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operating revenues</t>
        </is>
      </c>
      <c r="B20" s="5" t="n">
        <v>38925</v>
      </c>
      <c r="C20" s="5" t="n">
        <v>18501</v>
      </c>
      <c r="D20" s="5" t="n">
        <v>58119</v>
      </c>
      <c r="E20" s="5" t="n">
        <v>39691</v>
      </c>
    </row>
    <row r="21">
      <c r="A21" s="4" t="inlineStr">
        <is>
          <t>Total operating income</t>
        </is>
      </c>
      <c r="B21" s="5" t="n">
        <v>13257</v>
      </c>
      <c r="C21" s="5" t="n">
        <v>3506</v>
      </c>
      <c r="D21" s="5" t="n">
        <v>17381</v>
      </c>
      <c r="E21" s="5" t="n">
        <v>7125</v>
      </c>
    </row>
    <row r="22">
      <c r="A22" s="4" t="inlineStr">
        <is>
          <t>Corporate Segment</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operating income</t>
        </is>
      </c>
      <c r="B24" s="6" t="n">
        <v>-8510</v>
      </c>
      <c r="C24" s="6" t="n">
        <v>-7057</v>
      </c>
      <c r="D24" s="6" t="n">
        <v>-16486</v>
      </c>
      <c r="E24" s="6" t="n">
        <v>-14909</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Feb. 28, 2025</t>
        </is>
      </c>
      <c r="C1" s="2" t="inlineStr">
        <is>
          <t>Aug. 31, 2024</t>
        </is>
      </c>
      <c r="D1" s="2" t="inlineStr">
        <is>
          <t>Feb. 29, 2024</t>
        </is>
      </c>
    </row>
    <row r="2">
      <c r="A2" s="3" t="inlineStr">
        <is>
          <t>Statement of Financial Position [Abstract]</t>
        </is>
      </c>
      <c r="B2" s="4" t="inlineStr">
        <is>
          <t xml:space="preserve"> </t>
        </is>
      </c>
      <c r="C2" s="4" t="inlineStr">
        <is>
          <t xml:space="preserve"> </t>
        </is>
      </c>
      <c r="D2" s="4" t="inlineStr">
        <is>
          <t xml:space="preserve"> </t>
        </is>
      </c>
    </row>
    <row r="3">
      <c r="A3" s="4" t="inlineStr">
        <is>
          <t>Receivables, allowance</t>
        </is>
      </c>
      <c r="B3" s="6" t="n">
        <v>5091</v>
      </c>
      <c r="C3" s="6" t="n">
        <v>5151</v>
      </c>
      <c r="D3" s="6" t="n">
        <v>5149</v>
      </c>
    </row>
    <row r="4">
      <c r="A4" s="4" t="inlineStr">
        <is>
          <t>Preferred stock, par value</t>
        </is>
      </c>
      <c r="B4" s="6" t="n">
        <v>1</v>
      </c>
      <c r="C4" s="6" t="n">
        <v>1</v>
      </c>
      <c r="D4" s="6" t="n">
        <v>1</v>
      </c>
    </row>
    <row r="5">
      <c r="A5" s="4" t="inlineStr">
        <is>
          <t>Preferred stock, authorized</t>
        </is>
      </c>
      <c r="B5" s="5" t="n">
        <v>2000000</v>
      </c>
      <c r="C5" s="5" t="n">
        <v>2000000</v>
      </c>
      <c r="D5" s="5" t="n">
        <v>2000000</v>
      </c>
    </row>
    <row r="6">
      <c r="A6" s="4" t="inlineStr">
        <is>
          <t>Preferred stock, issued</t>
        </is>
      </c>
      <c r="B6" s="5" t="n">
        <v>0</v>
      </c>
      <c r="C6" s="5" t="n">
        <v>0</v>
      </c>
      <c r="D6" s="5" t="n">
        <v>0</v>
      </c>
    </row>
    <row r="7">
      <c r="A7" s="4" t="inlineStr">
        <is>
          <t>Preferred stock, outstanding</t>
        </is>
      </c>
      <c r="B7" s="5" t="n">
        <v>0</v>
      </c>
      <c r="C7" s="5" t="n">
        <v>0</v>
      </c>
      <c r="D7" s="5" t="n">
        <v>0</v>
      </c>
    </row>
    <row r="8">
      <c r="A8" s="4" t="inlineStr">
        <is>
          <t>Common stock, par value</t>
        </is>
      </c>
      <c r="B8" s="6" t="n">
        <v>1</v>
      </c>
      <c r="C8" s="6" t="n">
        <v>1</v>
      </c>
      <c r="D8" s="6" t="n">
        <v>1</v>
      </c>
    </row>
    <row r="9">
      <c r="A9" s="4" t="inlineStr">
        <is>
          <t>Common stock, authorized</t>
        </is>
      </c>
      <c r="B9" s="5" t="n">
        <v>25000000</v>
      </c>
      <c r="C9" s="5" t="n">
        <v>25000000</v>
      </c>
      <c r="D9" s="5" t="n">
        <v>25000000</v>
      </c>
    </row>
    <row r="10">
      <c r="A10" s="4" t="inlineStr">
        <is>
          <t>Common stock, issued</t>
        </is>
      </c>
      <c r="B10" s="5" t="n">
        <v>19155000</v>
      </c>
      <c r="C10" s="5" t="n">
        <v>19124000</v>
      </c>
      <c r="D10" s="5" t="n">
        <v>19122000</v>
      </c>
    </row>
    <row r="11">
      <c r="A11" s="4" t="inlineStr">
        <is>
          <t>Treasury stock, shares</t>
        </is>
      </c>
      <c r="B11" s="5" t="n">
        <v>8289000</v>
      </c>
      <c r="C11" s="5" t="n">
        <v>8277000</v>
      </c>
      <c r="D11" s="5" t="n">
        <v>808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3" customWidth="1" min="5" max="5"/>
    <col width="27" customWidth="1" min="6" max="6"/>
    <col width="51" customWidth="1" min="7" max="7"/>
  </cols>
  <sheetData>
    <row r="1">
      <c r="A1" s="1" t="inlineStr">
        <is>
          <t>Condensed Consolidated Statements of Shareholders' Equity - USD ($) shares in Thousands, $ in Thousands</t>
        </is>
      </c>
      <c r="B1" s="2" t="inlineStr">
        <is>
          <t>Total</t>
        </is>
      </c>
      <c r="C1" s="2" t="inlineStr">
        <is>
          <t>Common Stock [Member]</t>
        </is>
      </c>
      <c r="D1" s="2" t="inlineStr">
        <is>
          <t>Treasury Stock [Member]</t>
        </is>
      </c>
      <c r="E1" s="2" t="inlineStr">
        <is>
          <t>Capital In Excess Of Stated Value [Member]</t>
        </is>
      </c>
      <c r="F1" s="2" t="inlineStr">
        <is>
          <t>Retained Earnings [Member]</t>
        </is>
      </c>
      <c r="G1" s="2" t="inlineStr">
        <is>
          <t>Accumulated Other Comprehensive Loss, Net [Member]</t>
        </is>
      </c>
    </row>
    <row r="2">
      <c r="A2" s="4" t="inlineStr">
        <is>
          <t>Beginning balance, value at Aug. 31, 2023</t>
        </is>
      </c>
      <c r="B2" s="6" t="n">
        <v>455651</v>
      </c>
      <c r="C2" s="6" t="n">
        <v>19094</v>
      </c>
      <c r="D2" s="6" t="n">
        <v>-277238</v>
      </c>
      <c r="E2" s="6" t="n">
        <v>98508</v>
      </c>
      <c r="F2" s="6" t="n">
        <v>636297</v>
      </c>
      <c r="G2" s="6" t="n">
        <v>-21010</v>
      </c>
    </row>
    <row r="3">
      <c r="A3" s="4" t="inlineStr">
        <is>
          <t>Beginning balance, shares at Aug. 31, 2023</t>
        </is>
      </c>
      <c r="B3" s="4" t="inlineStr">
        <is>
          <t xml:space="preserve"> </t>
        </is>
      </c>
      <c r="C3" s="5" t="n">
        <v>19094</v>
      </c>
      <c r="D3" s="5" t="n">
        <v>8083</v>
      </c>
      <c r="E3" s="4" t="inlineStr">
        <is>
          <t xml:space="preserve"> </t>
        </is>
      </c>
      <c r="F3" s="4" t="inlineStr">
        <is>
          <t xml:space="preserve"> </t>
        </is>
      </c>
      <c r="G3" s="4" t="inlineStr">
        <is>
          <t xml:space="preserve"> </t>
        </is>
      </c>
    </row>
    <row r="4">
      <c r="A4" s="4" t="inlineStr">
        <is>
          <t>Net earnings</t>
        </is>
      </c>
      <c r="B4" s="5" t="n">
        <v>33142</v>
      </c>
      <c r="C4" s="6" t="n">
        <v>0</v>
      </c>
      <c r="D4" s="6" t="n">
        <v>0</v>
      </c>
      <c r="E4" s="5" t="n">
        <v>0</v>
      </c>
      <c r="F4" s="5" t="n">
        <v>33142</v>
      </c>
      <c r="G4" s="5" t="n">
        <v>0</v>
      </c>
    </row>
    <row r="5">
      <c r="A5" s="4" t="inlineStr">
        <is>
          <t>Other comprehensive income (loss)</t>
        </is>
      </c>
      <c r="B5" s="5" t="n">
        <v>-615</v>
      </c>
      <c r="C5" s="5" t="n">
        <v>0</v>
      </c>
      <c r="D5" s="5" t="n">
        <v>0</v>
      </c>
      <c r="E5" s="5" t="n">
        <v>0</v>
      </c>
      <c r="F5" s="5" t="n">
        <v>0</v>
      </c>
      <c r="G5" s="5" t="n">
        <v>-615</v>
      </c>
    </row>
    <row r="6">
      <c r="A6" s="4" t="inlineStr">
        <is>
          <t>Total comprehensive income</t>
        </is>
      </c>
      <c r="B6" s="5" t="n">
        <v>32527</v>
      </c>
      <c r="C6" s="5" t="n">
        <v>0</v>
      </c>
      <c r="D6" s="5" t="n">
        <v>0</v>
      </c>
      <c r="E6" s="5" t="n">
        <v>0</v>
      </c>
      <c r="F6" s="5" t="n">
        <v>0</v>
      </c>
      <c r="G6" s="5" t="n">
        <v>0</v>
      </c>
    </row>
    <row r="7">
      <c r="A7" s="4" t="inlineStr">
        <is>
          <t>Cash dividends per share</t>
        </is>
      </c>
      <c r="B7" s="5" t="n">
        <v>-7724</v>
      </c>
      <c r="C7" s="5" t="n">
        <v>0</v>
      </c>
      <c r="D7" s="5" t="n">
        <v>0</v>
      </c>
      <c r="E7" s="5" t="n">
        <v>0</v>
      </c>
      <c r="F7" s="5" t="n">
        <v>-7724</v>
      </c>
      <c r="G7" s="5" t="n">
        <v>0</v>
      </c>
    </row>
    <row r="8">
      <c r="A8" s="4" t="inlineStr">
        <is>
          <t>Repurchase of common stock</t>
        </is>
      </c>
      <c r="B8" s="5" t="n">
        <v>0</v>
      </c>
      <c r="C8" s="5" t="n">
        <v>0</v>
      </c>
      <c r="D8" s="5" t="n">
        <v>0</v>
      </c>
      <c r="E8" s="5" t="n">
        <v>0</v>
      </c>
      <c r="F8" s="5" t="n">
        <v>0</v>
      </c>
      <c r="G8" s="5" t="n">
        <v>0</v>
      </c>
    </row>
    <row r="9">
      <c r="A9" s="4" t="inlineStr">
        <is>
          <t>Issuance of common shares under share compensation plans, net</t>
        </is>
      </c>
      <c r="B9" s="5" t="n">
        <v>-755</v>
      </c>
      <c r="C9" s="6" t="n">
        <v>28</v>
      </c>
      <c r="D9" s="6" t="n">
        <v>0</v>
      </c>
      <c r="E9" s="5" t="n">
        <v>-783</v>
      </c>
      <c r="F9" s="5" t="n">
        <v>0</v>
      </c>
      <c r="G9" s="5" t="n">
        <v>0</v>
      </c>
    </row>
    <row r="10">
      <c r="A10" s="4" t="inlineStr">
        <is>
          <t>Issuance of common shares under share compensation plans, net, shares</t>
        </is>
      </c>
      <c r="B10" s="4" t="inlineStr">
        <is>
          <t xml:space="preserve"> </t>
        </is>
      </c>
      <c r="C10" s="5" t="n">
        <v>28</v>
      </c>
      <c r="D10" s="5" t="n">
        <v>0</v>
      </c>
      <c r="E10" s="4" t="inlineStr">
        <is>
          <t xml:space="preserve"> </t>
        </is>
      </c>
      <c r="F10" s="4" t="inlineStr">
        <is>
          <t xml:space="preserve"> </t>
        </is>
      </c>
      <c r="G10" s="4" t="inlineStr">
        <is>
          <t xml:space="preserve"> </t>
        </is>
      </c>
    </row>
    <row r="11">
      <c r="A11" s="4" t="inlineStr">
        <is>
          <t>Share-based compensation expense</t>
        </is>
      </c>
      <c r="B11" s="5" t="n">
        <v>3335</v>
      </c>
      <c r="C11" s="6" t="n">
        <v>0</v>
      </c>
      <c r="D11" s="6" t="n">
        <v>0</v>
      </c>
      <c r="E11" s="5" t="n">
        <v>3335</v>
      </c>
      <c r="F11" s="5" t="n">
        <v>0</v>
      </c>
      <c r="G11" s="5" t="n">
        <v>0</v>
      </c>
    </row>
    <row r="12">
      <c r="A12" s="4" t="inlineStr">
        <is>
          <t>Ending balance, value at Feb. 29, 2024</t>
        </is>
      </c>
      <c r="B12" s="5" t="n">
        <v>483034</v>
      </c>
      <c r="C12" s="6" t="n">
        <v>19122</v>
      </c>
      <c r="D12" s="6" t="n">
        <v>-277238</v>
      </c>
      <c r="E12" s="5" t="n">
        <v>101060</v>
      </c>
      <c r="F12" s="5" t="n">
        <v>661715</v>
      </c>
      <c r="G12" s="5" t="n">
        <v>-21625</v>
      </c>
    </row>
    <row r="13">
      <c r="A13" s="4" t="inlineStr">
        <is>
          <t>Ending Balance, shares at Feb. 29, 2024</t>
        </is>
      </c>
      <c r="B13" s="4" t="inlineStr">
        <is>
          <t xml:space="preserve"> </t>
        </is>
      </c>
      <c r="C13" s="5" t="n">
        <v>19122</v>
      </c>
      <c r="D13" s="5" t="n">
        <v>8083</v>
      </c>
      <c r="E13" s="4" t="inlineStr">
        <is>
          <t xml:space="preserve"> </t>
        </is>
      </c>
      <c r="F13" s="4" t="inlineStr">
        <is>
          <t xml:space="preserve"> </t>
        </is>
      </c>
      <c r="G13" s="4" t="inlineStr">
        <is>
          <t xml:space="preserve"> </t>
        </is>
      </c>
    </row>
    <row r="14">
      <c r="A14" s="4" t="inlineStr">
        <is>
          <t>Beginning balance, value at Nov. 30, 2023</t>
        </is>
      </c>
      <c r="B14" s="5" t="n">
        <v>466860</v>
      </c>
      <c r="C14" s="6" t="n">
        <v>19115</v>
      </c>
      <c r="D14" s="6" t="n">
        <v>-277238</v>
      </c>
      <c r="E14" s="5" t="n">
        <v>98628</v>
      </c>
      <c r="F14" s="5" t="n">
        <v>647455</v>
      </c>
      <c r="G14" s="5" t="n">
        <v>-21100</v>
      </c>
    </row>
    <row r="15">
      <c r="A15" s="4" t="inlineStr">
        <is>
          <t>Beginning balance, shares at Nov. 30, 2023</t>
        </is>
      </c>
      <c r="B15" s="4" t="inlineStr">
        <is>
          <t xml:space="preserve"> </t>
        </is>
      </c>
      <c r="C15" s="5" t="n">
        <v>19115</v>
      </c>
      <c r="D15" s="5" t="n">
        <v>8083</v>
      </c>
      <c r="E15" s="4" t="inlineStr">
        <is>
          <t xml:space="preserve"> </t>
        </is>
      </c>
      <c r="F15" s="4" t="inlineStr">
        <is>
          <t xml:space="preserve"> </t>
        </is>
      </c>
      <c r="G15" s="4" t="inlineStr">
        <is>
          <t xml:space="preserve"> </t>
        </is>
      </c>
    </row>
    <row r="16">
      <c r="A16" s="4" t="inlineStr">
        <is>
          <t>Net earnings</t>
        </is>
      </c>
      <c r="B16" s="5" t="n">
        <v>18123</v>
      </c>
      <c r="C16" s="6" t="n">
        <v>0</v>
      </c>
      <c r="D16" s="6" t="n">
        <v>0</v>
      </c>
      <c r="E16" s="5" t="n">
        <v>0</v>
      </c>
      <c r="F16" s="5" t="n">
        <v>18123</v>
      </c>
      <c r="G16" s="5" t="n">
        <v>0</v>
      </c>
    </row>
    <row r="17">
      <c r="A17" s="4" t="inlineStr">
        <is>
          <t>Other comprehensive income (loss)</t>
        </is>
      </c>
      <c r="B17" s="5" t="n">
        <v>-525</v>
      </c>
      <c r="C17" s="5" t="n">
        <v>0</v>
      </c>
      <c r="D17" s="5" t="n">
        <v>0</v>
      </c>
      <c r="E17" s="5" t="n">
        <v>0</v>
      </c>
      <c r="F17" s="5" t="n">
        <v>0</v>
      </c>
      <c r="G17" s="5" t="n">
        <v>-525</v>
      </c>
    </row>
    <row r="18">
      <c r="A18" s="4" t="inlineStr">
        <is>
          <t>Total comprehensive income</t>
        </is>
      </c>
      <c r="B18" s="5" t="n">
        <v>17598</v>
      </c>
      <c r="C18" s="5" t="n">
        <v>0</v>
      </c>
      <c r="D18" s="5" t="n">
        <v>0</v>
      </c>
      <c r="E18" s="5" t="n">
        <v>0</v>
      </c>
      <c r="F18" s="5" t="n">
        <v>0</v>
      </c>
      <c r="G18" s="5" t="n">
        <v>0</v>
      </c>
    </row>
    <row r="19">
      <c r="A19" s="4" t="inlineStr">
        <is>
          <t>Cash dividends per share</t>
        </is>
      </c>
      <c r="B19" s="5" t="n">
        <v>-3863</v>
      </c>
      <c r="C19" s="6" t="n">
        <v>0</v>
      </c>
      <c r="D19" s="5" t="n">
        <v>0</v>
      </c>
      <c r="E19" s="6" t="n">
        <v>0</v>
      </c>
      <c r="F19" s="6" t="n">
        <v>-3863</v>
      </c>
      <c r="G19" s="6" t="n">
        <v>0</v>
      </c>
    </row>
    <row r="20">
      <c r="A20" s="4" t="inlineStr">
        <is>
          <t>Repurchase of common stock</t>
        </is>
      </c>
      <c r="B20" s="5" t="n">
        <v>0</v>
      </c>
      <c r="C20" s="4" t="inlineStr">
        <is>
          <t xml:space="preserve"> </t>
        </is>
      </c>
      <c r="D20" s="6" t="n">
        <v>0</v>
      </c>
      <c r="E20" s="4" t="inlineStr">
        <is>
          <t xml:space="preserve"> </t>
        </is>
      </c>
      <c r="F20" s="4" t="inlineStr">
        <is>
          <t xml:space="preserve"> </t>
        </is>
      </c>
      <c r="G20" s="4" t="inlineStr">
        <is>
          <t xml:space="preserve"> </t>
        </is>
      </c>
    </row>
    <row r="21">
      <c r="A21" s="4" t="inlineStr">
        <is>
          <t>Repurchase of common stock, shares</t>
        </is>
      </c>
      <c r="B21" s="4" t="inlineStr">
        <is>
          <t xml:space="preserve"> </t>
        </is>
      </c>
      <c r="C21" s="5" t="n">
        <v>0</v>
      </c>
      <c r="D21" s="5" t="n">
        <v>0</v>
      </c>
      <c r="E21" s="5" t="n">
        <v>0</v>
      </c>
      <c r="F21" s="5" t="n">
        <v>0</v>
      </c>
      <c r="G21" s="5" t="n">
        <v>0</v>
      </c>
    </row>
    <row r="22">
      <c r="A22" s="4" t="inlineStr">
        <is>
          <t>Issuance of common shares under share compensation plans, net</t>
        </is>
      </c>
      <c r="B22" s="5" t="n">
        <v>707</v>
      </c>
      <c r="C22" s="6" t="n">
        <v>7</v>
      </c>
      <c r="D22" s="6" t="n">
        <v>0</v>
      </c>
      <c r="E22" s="6" t="n">
        <v>700</v>
      </c>
      <c r="F22" s="6" t="n">
        <v>0</v>
      </c>
      <c r="G22" s="6" t="n">
        <v>0</v>
      </c>
    </row>
    <row r="23">
      <c r="A23" s="4" t="inlineStr">
        <is>
          <t>Issuance of common shares under share compensation plans, net, shares</t>
        </is>
      </c>
      <c r="B23" s="4" t="inlineStr">
        <is>
          <t xml:space="preserve"> </t>
        </is>
      </c>
      <c r="C23" s="5" t="n">
        <v>7</v>
      </c>
      <c r="D23" s="5" t="n">
        <v>0</v>
      </c>
      <c r="E23" s="4" t="inlineStr">
        <is>
          <t xml:space="preserve"> </t>
        </is>
      </c>
      <c r="F23" s="4" t="inlineStr">
        <is>
          <t xml:space="preserve"> </t>
        </is>
      </c>
      <c r="G23" s="4" t="inlineStr">
        <is>
          <t xml:space="preserve"> </t>
        </is>
      </c>
    </row>
    <row r="24">
      <c r="A24" s="4" t="inlineStr">
        <is>
          <t>Share-based compensation expense</t>
        </is>
      </c>
      <c r="B24" s="5" t="n">
        <v>1732</v>
      </c>
      <c r="C24" s="6" t="n">
        <v>0</v>
      </c>
      <c r="D24" s="6" t="n">
        <v>0</v>
      </c>
      <c r="E24" s="5" t="n">
        <v>1732</v>
      </c>
      <c r="F24" s="5" t="n">
        <v>0</v>
      </c>
      <c r="G24" s="5" t="n">
        <v>0</v>
      </c>
    </row>
    <row r="25">
      <c r="A25" s="4" t="inlineStr">
        <is>
          <t>Ending balance, value at Feb. 29, 2024</t>
        </is>
      </c>
      <c r="B25" s="5" t="n">
        <v>483034</v>
      </c>
      <c r="C25" s="6" t="n">
        <v>19122</v>
      </c>
      <c r="D25" s="6" t="n">
        <v>-277238</v>
      </c>
      <c r="E25" s="5" t="n">
        <v>101060</v>
      </c>
      <c r="F25" s="5" t="n">
        <v>661715</v>
      </c>
      <c r="G25" s="5" t="n">
        <v>-21625</v>
      </c>
    </row>
    <row r="26">
      <c r="A26" s="4" t="inlineStr">
        <is>
          <t>Ending Balance, shares at Feb. 29, 2024</t>
        </is>
      </c>
      <c r="B26" s="4" t="inlineStr">
        <is>
          <t xml:space="preserve"> </t>
        </is>
      </c>
      <c r="C26" s="5" t="n">
        <v>19122</v>
      </c>
      <c r="D26" s="5" t="n">
        <v>8083</v>
      </c>
      <c r="E26" s="4" t="inlineStr">
        <is>
          <t xml:space="preserve"> </t>
        </is>
      </c>
      <c r="F26" s="4" t="inlineStr">
        <is>
          <t xml:space="preserve"> </t>
        </is>
      </c>
      <c r="G26" s="4" t="inlineStr">
        <is>
          <t xml:space="preserve"> </t>
        </is>
      </c>
    </row>
    <row r="27">
      <c r="A27" s="4" t="inlineStr">
        <is>
          <t>Beginning balance, value at Aug. 31, 2024</t>
        </is>
      </c>
      <c r="B27" s="5" t="n">
        <v>480893</v>
      </c>
      <c r="C27" s="6" t="n">
        <v>19124</v>
      </c>
      <c r="D27" s="6" t="n">
        <v>-299692</v>
      </c>
      <c r="E27" s="5" t="n">
        <v>104369</v>
      </c>
      <c r="F27" s="5" t="n">
        <v>687093</v>
      </c>
      <c r="G27" s="5" t="n">
        <v>-30001</v>
      </c>
    </row>
    <row r="28">
      <c r="A28" s="4" t="inlineStr">
        <is>
          <t>Beginning balance, shares at Aug. 31, 2024</t>
        </is>
      </c>
      <c r="B28" s="4" t="inlineStr">
        <is>
          <t xml:space="preserve"> </t>
        </is>
      </c>
      <c r="C28" s="5" t="n">
        <v>19124</v>
      </c>
      <c r="D28" s="5" t="n">
        <v>8277</v>
      </c>
      <c r="E28" s="4" t="inlineStr">
        <is>
          <t xml:space="preserve"> </t>
        </is>
      </c>
      <c r="F28" s="4" t="inlineStr">
        <is>
          <t xml:space="preserve"> </t>
        </is>
      </c>
      <c r="G28" s="4" t="inlineStr">
        <is>
          <t xml:space="preserve"> </t>
        </is>
      </c>
    </row>
    <row r="29">
      <c r="A29" s="4" t="inlineStr">
        <is>
          <t>Net earnings</t>
        </is>
      </c>
      <c r="B29" s="5" t="n">
        <v>43739</v>
      </c>
      <c r="C29" s="6" t="n">
        <v>0</v>
      </c>
      <c r="D29" s="6" t="n">
        <v>0</v>
      </c>
      <c r="E29" s="5" t="n">
        <v>0</v>
      </c>
      <c r="F29" s="5" t="n">
        <v>43739</v>
      </c>
      <c r="G29" s="5" t="n">
        <v>0</v>
      </c>
    </row>
    <row r="30">
      <c r="A30" s="4" t="inlineStr">
        <is>
          <t>Other comprehensive income (loss)</t>
        </is>
      </c>
      <c r="B30" s="5" t="n">
        <v>-2493</v>
      </c>
      <c r="C30" s="5" t="n">
        <v>0</v>
      </c>
      <c r="D30" s="5" t="n">
        <v>0</v>
      </c>
      <c r="E30" s="5" t="n">
        <v>0</v>
      </c>
      <c r="F30" s="5" t="n">
        <v>0</v>
      </c>
      <c r="G30" s="5" t="n">
        <v>-2493</v>
      </c>
    </row>
    <row r="31">
      <c r="A31" s="4" t="inlineStr">
        <is>
          <t>Total comprehensive income</t>
        </is>
      </c>
      <c r="B31" s="5" t="n">
        <v>41246</v>
      </c>
      <c r="C31" s="5" t="n">
        <v>0</v>
      </c>
      <c r="D31" s="5" t="n">
        <v>0</v>
      </c>
      <c r="E31" s="5" t="n">
        <v>0</v>
      </c>
      <c r="F31" s="5" t="n">
        <v>0</v>
      </c>
      <c r="G31" s="5" t="n">
        <v>0</v>
      </c>
    </row>
    <row r="32">
      <c r="A32" s="4" t="inlineStr">
        <is>
          <t>Cash dividends per share</t>
        </is>
      </c>
      <c r="B32" s="5" t="n">
        <v>-7824</v>
      </c>
      <c r="C32" s="5" t="n">
        <v>0</v>
      </c>
      <c r="D32" s="5" t="n">
        <v>0</v>
      </c>
      <c r="E32" s="5" t="n">
        <v>0</v>
      </c>
      <c r="F32" s="5" t="n">
        <v>-7824</v>
      </c>
      <c r="G32" s="5" t="n">
        <v>0</v>
      </c>
    </row>
    <row r="33">
      <c r="A33" s="4" t="inlineStr">
        <is>
          <t>Repurchase of common stock</t>
        </is>
      </c>
      <c r="B33" s="5" t="n">
        <v>-1427</v>
      </c>
      <c r="C33" s="6" t="n">
        <v>0</v>
      </c>
      <c r="D33" s="6" t="n">
        <v>-1427</v>
      </c>
      <c r="E33" s="5" t="n">
        <v>0</v>
      </c>
      <c r="F33" s="5" t="n">
        <v>0</v>
      </c>
      <c r="G33" s="5" t="n">
        <v>0</v>
      </c>
    </row>
    <row r="34">
      <c r="A34" s="4" t="inlineStr">
        <is>
          <t>Repurchase of common stock, shares</t>
        </is>
      </c>
      <c r="B34" s="4" t="inlineStr">
        <is>
          <t xml:space="preserve"> </t>
        </is>
      </c>
      <c r="C34" s="5" t="n">
        <v>0</v>
      </c>
      <c r="D34" s="5" t="n">
        <v>12</v>
      </c>
      <c r="E34" s="4" t="inlineStr">
        <is>
          <t xml:space="preserve"> </t>
        </is>
      </c>
      <c r="F34" s="4" t="inlineStr">
        <is>
          <t xml:space="preserve"> </t>
        </is>
      </c>
      <c r="G34" s="4" t="inlineStr">
        <is>
          <t xml:space="preserve"> </t>
        </is>
      </c>
    </row>
    <row r="35">
      <c r="A35" s="4" t="inlineStr">
        <is>
          <t>Issuance of common shares under share compensation plans, net</t>
        </is>
      </c>
      <c r="B35" s="5" t="n">
        <v>-423</v>
      </c>
      <c r="C35" s="6" t="n">
        <v>31</v>
      </c>
      <c r="D35" s="6" t="n">
        <v>0</v>
      </c>
      <c r="E35" s="5" t="n">
        <v>-454</v>
      </c>
      <c r="F35" s="5" t="n">
        <v>0</v>
      </c>
      <c r="G35" s="5" t="n">
        <v>0</v>
      </c>
    </row>
    <row r="36">
      <c r="A36" s="4" t="inlineStr">
        <is>
          <t>Issuance of common shares under share compensation plans, net, shares</t>
        </is>
      </c>
      <c r="B36" s="4" t="inlineStr">
        <is>
          <t xml:space="preserve"> </t>
        </is>
      </c>
      <c r="C36" s="5" t="n">
        <v>31</v>
      </c>
      <c r="D36" s="5" t="n">
        <v>0</v>
      </c>
      <c r="E36" s="4" t="inlineStr">
        <is>
          <t xml:space="preserve"> </t>
        </is>
      </c>
      <c r="F36" s="4" t="inlineStr">
        <is>
          <t xml:space="preserve"> </t>
        </is>
      </c>
      <c r="G36" s="4" t="inlineStr">
        <is>
          <t xml:space="preserve"> </t>
        </is>
      </c>
    </row>
    <row r="37">
      <c r="A37" s="4" t="inlineStr">
        <is>
          <t>Share-based compensation expense</t>
        </is>
      </c>
      <c r="B37" s="5" t="n">
        <v>3954</v>
      </c>
      <c r="C37" s="6" t="n">
        <v>0</v>
      </c>
      <c r="D37" s="6" t="n">
        <v>0</v>
      </c>
      <c r="E37" s="5" t="n">
        <v>3954</v>
      </c>
      <c r="F37" s="5" t="n">
        <v>0</v>
      </c>
      <c r="G37" s="5" t="n">
        <v>0</v>
      </c>
    </row>
    <row r="38">
      <c r="A38" s="4" t="inlineStr">
        <is>
          <t>Ending balance, value at Feb. 28, 2025</t>
        </is>
      </c>
      <c r="B38" s="5" t="n">
        <v>516419</v>
      </c>
      <c r="C38" s="6" t="n">
        <v>19155</v>
      </c>
      <c r="D38" s="6" t="n">
        <v>-301119</v>
      </c>
      <c r="E38" s="5" t="n">
        <v>107869</v>
      </c>
      <c r="F38" s="5" t="n">
        <v>723008</v>
      </c>
      <c r="G38" s="5" t="n">
        <v>-32494</v>
      </c>
    </row>
    <row r="39">
      <c r="A39" s="4" t="inlineStr">
        <is>
          <t>Ending Balance, shares at Feb. 28, 2025</t>
        </is>
      </c>
      <c r="B39" s="4" t="inlineStr">
        <is>
          <t xml:space="preserve"> </t>
        </is>
      </c>
      <c r="C39" s="5" t="n">
        <v>19155</v>
      </c>
      <c r="D39" s="5" t="n">
        <v>8289</v>
      </c>
      <c r="E39" s="4" t="inlineStr">
        <is>
          <t xml:space="preserve"> </t>
        </is>
      </c>
      <c r="F39" s="4" t="inlineStr">
        <is>
          <t xml:space="preserve"> </t>
        </is>
      </c>
      <c r="G39" s="4" t="inlineStr">
        <is>
          <t xml:space="preserve"> </t>
        </is>
      </c>
    </row>
    <row r="40">
      <c r="A40" s="4" t="inlineStr">
        <is>
          <t>Beginning balance, value at Nov. 30, 2024</t>
        </is>
      </c>
      <c r="B40" s="5" t="n">
        <v>488459</v>
      </c>
      <c r="C40" s="6" t="n">
        <v>19145</v>
      </c>
      <c r="D40" s="6" t="n">
        <v>-299703</v>
      </c>
      <c r="E40" s="5" t="n">
        <v>104995</v>
      </c>
      <c r="F40" s="5" t="n">
        <v>700345</v>
      </c>
      <c r="G40" s="5" t="n">
        <v>-36323</v>
      </c>
    </row>
    <row r="41">
      <c r="A41" s="4" t="inlineStr">
        <is>
          <t>Beginning balance, shares at Nov. 30, 2024</t>
        </is>
      </c>
      <c r="B41" s="4" t="inlineStr">
        <is>
          <t xml:space="preserve"> </t>
        </is>
      </c>
      <c r="C41" s="5" t="n">
        <v>19145</v>
      </c>
      <c r="D41" s="5" t="n">
        <v>8277</v>
      </c>
      <c r="E41" s="4" t="inlineStr">
        <is>
          <t xml:space="preserve"> </t>
        </is>
      </c>
      <c r="F41" s="4" t="inlineStr">
        <is>
          <t xml:space="preserve"> </t>
        </is>
      </c>
      <c r="G41" s="4" t="inlineStr">
        <is>
          <t xml:space="preserve"> </t>
        </is>
      </c>
    </row>
    <row r="42">
      <c r="A42" s="4" t="inlineStr">
        <is>
          <t>Net earnings</t>
        </is>
      </c>
      <c r="B42" s="5" t="n">
        <v>26576</v>
      </c>
      <c r="C42" s="6" t="n">
        <v>0</v>
      </c>
      <c r="D42" s="6" t="n">
        <v>0</v>
      </c>
      <c r="E42" s="5" t="n">
        <v>0</v>
      </c>
      <c r="F42" s="5" t="n">
        <v>26576</v>
      </c>
      <c r="G42" s="5" t="n">
        <v>0</v>
      </c>
    </row>
    <row r="43">
      <c r="A43" s="4" t="inlineStr">
        <is>
          <t>Other comprehensive income (loss)</t>
        </is>
      </c>
      <c r="B43" s="5" t="n">
        <v>-3829</v>
      </c>
      <c r="C43" s="5" t="n">
        <v>0</v>
      </c>
      <c r="D43" s="5" t="n">
        <v>0</v>
      </c>
      <c r="E43" s="5" t="n">
        <v>0</v>
      </c>
      <c r="F43" s="5" t="n">
        <v>0</v>
      </c>
      <c r="G43" s="5" t="n">
        <v>-3829</v>
      </c>
    </row>
    <row r="44">
      <c r="A44" s="4" t="inlineStr">
        <is>
          <t>Total comprehensive income</t>
        </is>
      </c>
      <c r="B44" s="5" t="n">
        <v>30405</v>
      </c>
      <c r="C44" s="5" t="n">
        <v>0</v>
      </c>
      <c r="D44" s="5" t="n">
        <v>0</v>
      </c>
      <c r="E44" s="5" t="n">
        <v>0</v>
      </c>
      <c r="F44" s="5" t="n">
        <v>0</v>
      </c>
      <c r="G44" s="4" t="inlineStr">
        <is>
          <t xml:space="preserve"> </t>
        </is>
      </c>
    </row>
    <row r="45">
      <c r="A45" s="4" t="inlineStr">
        <is>
          <t>Cash dividends per share</t>
        </is>
      </c>
      <c r="B45" s="5" t="n">
        <v>-3913</v>
      </c>
      <c r="C45" s="5" t="n">
        <v>0</v>
      </c>
      <c r="D45" s="5" t="n">
        <v>0</v>
      </c>
      <c r="E45" s="5" t="n">
        <v>0</v>
      </c>
      <c r="F45" s="5" t="n">
        <v>-3913</v>
      </c>
      <c r="G45" s="5" t="n">
        <v>0</v>
      </c>
    </row>
    <row r="46">
      <c r="A46" s="4" t="inlineStr">
        <is>
          <t>Repurchase of common stock</t>
        </is>
      </c>
      <c r="B46" s="5" t="n">
        <v>-1416</v>
      </c>
      <c r="C46" s="6" t="n">
        <v>0</v>
      </c>
      <c r="D46" s="6" t="n">
        <v>-1416</v>
      </c>
      <c r="E46" s="5" t="n">
        <v>0</v>
      </c>
      <c r="F46" s="5" t="n">
        <v>0</v>
      </c>
      <c r="G46" s="5" t="n">
        <v>0</v>
      </c>
    </row>
    <row r="47">
      <c r="A47" s="4" t="inlineStr">
        <is>
          <t>Repurchase of common stock, shares</t>
        </is>
      </c>
      <c r="B47" s="4" t="inlineStr">
        <is>
          <t xml:space="preserve"> </t>
        </is>
      </c>
      <c r="C47" s="5" t="n">
        <v>0</v>
      </c>
      <c r="D47" s="5" t="n">
        <v>12</v>
      </c>
      <c r="E47" s="4" t="inlineStr">
        <is>
          <t xml:space="preserve"> </t>
        </is>
      </c>
      <c r="F47" s="4" t="inlineStr">
        <is>
          <t xml:space="preserve"> </t>
        </is>
      </c>
      <c r="G47" s="4" t="inlineStr">
        <is>
          <t xml:space="preserve"> </t>
        </is>
      </c>
    </row>
    <row r="48">
      <c r="A48" s="4" t="inlineStr">
        <is>
          <t>Issuance of common shares under share compensation plans, net</t>
        </is>
      </c>
      <c r="B48" s="5" t="n">
        <v>907</v>
      </c>
      <c r="C48" s="6" t="n">
        <v>10</v>
      </c>
      <c r="D48" s="6" t="n">
        <v>0</v>
      </c>
      <c r="E48" s="5" t="n">
        <v>897</v>
      </c>
      <c r="F48" s="5" t="n">
        <v>0</v>
      </c>
      <c r="G48" s="5" t="n">
        <v>0</v>
      </c>
    </row>
    <row r="49">
      <c r="A49" s="4" t="inlineStr">
        <is>
          <t>Issuance of common shares under share compensation plans, net, shares</t>
        </is>
      </c>
      <c r="B49" s="4" t="inlineStr">
        <is>
          <t xml:space="preserve"> </t>
        </is>
      </c>
      <c r="C49" s="5" t="n">
        <v>10</v>
      </c>
      <c r="D49" s="5" t="n">
        <v>0</v>
      </c>
      <c r="E49" s="4" t="inlineStr">
        <is>
          <t xml:space="preserve"> </t>
        </is>
      </c>
      <c r="F49" s="4" t="inlineStr">
        <is>
          <t xml:space="preserve"> </t>
        </is>
      </c>
      <c r="G49" s="4" t="inlineStr">
        <is>
          <t xml:space="preserve"> </t>
        </is>
      </c>
    </row>
    <row r="50">
      <c r="A50" s="4" t="inlineStr">
        <is>
          <t>Share-based compensation expense</t>
        </is>
      </c>
      <c r="B50" s="5" t="n">
        <v>1977</v>
      </c>
      <c r="C50" s="6" t="n">
        <v>0</v>
      </c>
      <c r="D50" s="6" t="n">
        <v>0</v>
      </c>
      <c r="E50" s="5" t="n">
        <v>1977</v>
      </c>
      <c r="F50" s="5" t="n">
        <v>0</v>
      </c>
      <c r="G50" s="5" t="n">
        <v>0</v>
      </c>
    </row>
    <row r="51">
      <c r="A51" s="4" t="inlineStr">
        <is>
          <t>Ending balance, value at Feb. 28, 2025</t>
        </is>
      </c>
      <c r="B51" s="6" t="n">
        <v>516419</v>
      </c>
      <c r="C51" s="6" t="n">
        <v>19155</v>
      </c>
      <c r="D51" s="6" t="n">
        <v>-301119</v>
      </c>
      <c r="E51" s="6" t="n">
        <v>107869</v>
      </c>
      <c r="F51" s="6" t="n">
        <v>723008</v>
      </c>
      <c r="G51" s="6" t="n">
        <v>-32494</v>
      </c>
    </row>
    <row r="52">
      <c r="A52" s="4" t="inlineStr">
        <is>
          <t>Ending Balance, shares at Feb. 28, 2025</t>
        </is>
      </c>
      <c r="B52" s="4" t="inlineStr">
        <is>
          <t xml:space="preserve"> </t>
        </is>
      </c>
      <c r="C52" s="5" t="n">
        <v>19155</v>
      </c>
      <c r="D52" s="5" t="n">
        <v>8289</v>
      </c>
      <c r="E52" s="4" t="inlineStr">
        <is>
          <t xml:space="preserve"> </t>
        </is>
      </c>
      <c r="F52" s="4" t="inlineStr">
        <is>
          <t xml:space="preserve"> </t>
        </is>
      </c>
      <c r="G5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t>
        </is>
      </c>
      <c r="B4" s="7" t="n">
        <v>0.36</v>
      </c>
      <c r="C4" s="7" t="n">
        <v>0.35</v>
      </c>
      <c r="D4" s="7" t="n">
        <v>0.72</v>
      </c>
      <c r="E4" s="8" t="n">
        <v>0.7</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earnings</t>
        </is>
      </c>
      <c r="B4" s="6" t="n">
        <v>43739</v>
      </c>
      <c r="C4" s="6" t="n">
        <v>33142</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0608</v>
      </c>
      <c r="C6" s="5" t="n">
        <v>10574</v>
      </c>
    </row>
    <row r="7">
      <c r="A7" s="4" t="inlineStr">
        <is>
          <t>Provision for uncollectible accounts receivable</t>
        </is>
      </c>
      <c r="B7" s="5" t="n">
        <v>97</v>
      </c>
      <c r="C7" s="5" t="n">
        <v>249</v>
      </c>
    </row>
    <row r="8">
      <c r="A8" s="4" t="inlineStr">
        <is>
          <t>Deferred income taxes</t>
        </is>
      </c>
      <c r="B8" s="5" t="n">
        <v>785</v>
      </c>
      <c r="C8" s="5" t="n">
        <v>1488</v>
      </c>
    </row>
    <row r="9">
      <c r="A9" s="4" t="inlineStr">
        <is>
          <t>Share-based compensation expense</t>
        </is>
      </c>
      <c r="B9" s="5" t="n">
        <v>3954</v>
      </c>
      <c r="C9" s="5" t="n">
        <v>3335</v>
      </c>
    </row>
    <row r="10">
      <c r="A10" s="4" t="inlineStr">
        <is>
          <t>Unrealized foreign currency transaction (gain)</t>
        </is>
      </c>
      <c r="B10" s="5" t="n">
        <v>-564</v>
      </c>
      <c r="C10" s="5" t="n">
        <v>-94</v>
      </c>
    </row>
    <row r="11">
      <c r="A11" s="4" t="inlineStr">
        <is>
          <t>Other, net</t>
        </is>
      </c>
      <c r="B11" s="5" t="n">
        <v>-122</v>
      </c>
      <c r="C11" s="5" t="n">
        <v>150</v>
      </c>
    </row>
    <row r="12">
      <c r="A12" s="3" t="inlineStr">
        <is>
          <t>Changes in assets and liabilities:</t>
        </is>
      </c>
      <c r="B12" s="4" t="inlineStr">
        <is>
          <t xml:space="preserve"> </t>
        </is>
      </c>
      <c r="C12" s="4" t="inlineStr">
        <is>
          <t xml:space="preserve"> </t>
        </is>
      </c>
    </row>
    <row r="13">
      <c r="A13" s="4" t="inlineStr">
        <is>
          <t>Receivables</t>
        </is>
      </c>
      <c r="B13" s="5" t="n">
        <v>-40206</v>
      </c>
      <c r="C13" s="5" t="n">
        <v>-9349</v>
      </c>
    </row>
    <row r="14">
      <c r="A14" s="4" t="inlineStr">
        <is>
          <t>Inventories</t>
        </is>
      </c>
      <c r="B14" s="5" t="n">
        <v>-2419</v>
      </c>
      <c r="C14" s="5" t="n">
        <v>-12003</v>
      </c>
    </row>
    <row r="15">
      <c r="A15" s="4" t="inlineStr">
        <is>
          <t>Other current assets</t>
        </is>
      </c>
      <c r="B15" s="5" t="n">
        <v>2874</v>
      </c>
      <c r="C15" s="5" t="n">
        <v>-7009</v>
      </c>
    </row>
    <row r="16">
      <c r="A16" s="4" t="inlineStr">
        <is>
          <t>Accounts payable</t>
        </is>
      </c>
      <c r="B16" s="5" t="n">
        <v>20685</v>
      </c>
      <c r="C16" s="5" t="n">
        <v>3792</v>
      </c>
    </row>
    <row r="17">
      <c r="A17" s="4" t="inlineStr">
        <is>
          <t>Other current liabilities</t>
        </is>
      </c>
      <c r="B17" s="5" t="n">
        <v>-5479</v>
      </c>
      <c r="C17" s="5" t="n">
        <v>-15186</v>
      </c>
    </row>
    <row r="18">
      <c r="A18" s="4" t="inlineStr">
        <is>
          <t>Other noncurrent assets and liabilities</t>
        </is>
      </c>
      <c r="B18" s="5" t="n">
        <v>-72</v>
      </c>
      <c r="C18" s="5" t="n">
        <v>3047</v>
      </c>
    </row>
    <row r="19">
      <c r="A19" s="4" t="inlineStr">
        <is>
          <t>Net cash provided by operating activities</t>
        </is>
      </c>
      <c r="B19" s="5" t="n">
        <v>33880</v>
      </c>
      <c r="C19" s="5" t="n">
        <v>12136</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18918</v>
      </c>
      <c r="C21" s="5" t="n">
        <v>-18773</v>
      </c>
    </row>
    <row r="22">
      <c r="A22" s="4" t="inlineStr">
        <is>
          <t>Purchases of marketable securities</t>
        </is>
      </c>
      <c r="B22" s="5" t="n">
        <v>-14676</v>
      </c>
      <c r="C22" s="5" t="n">
        <v>-15042</v>
      </c>
    </row>
    <row r="23">
      <c r="A23" s="4" t="inlineStr">
        <is>
          <t>Proceeds from maturities of marketable securities</t>
        </is>
      </c>
      <c r="B23" s="5" t="n">
        <v>0</v>
      </c>
      <c r="C23" s="5" t="n">
        <v>3525</v>
      </c>
    </row>
    <row r="24">
      <c r="A24" s="4" t="inlineStr">
        <is>
          <t>Purchase of equity method investment</t>
        </is>
      </c>
      <c r="B24" s="5" t="n">
        <v>-5815</v>
      </c>
      <c r="C24" s="5" t="n">
        <v>0</v>
      </c>
    </row>
    <row r="25">
      <c r="A25" s="4" t="inlineStr">
        <is>
          <t>Proceeds from settlement of net investment hedge</t>
        </is>
      </c>
      <c r="B25" s="5" t="n">
        <v>835</v>
      </c>
      <c r="C25" s="5" t="n">
        <v>0</v>
      </c>
    </row>
    <row r="26">
      <c r="A26" s="4" t="inlineStr">
        <is>
          <t>Payments for settlement of net investment hedge</t>
        </is>
      </c>
      <c r="B26" s="5" t="n">
        <v>-98</v>
      </c>
      <c r="C26" s="5" t="n">
        <v>0</v>
      </c>
    </row>
    <row r="27">
      <c r="A27" s="4" t="inlineStr">
        <is>
          <t>Other investing activities, net</t>
        </is>
      </c>
      <c r="B27" s="5" t="n">
        <v>-559</v>
      </c>
      <c r="C27" s="5" t="n">
        <v>-540</v>
      </c>
    </row>
    <row r="28">
      <c r="A28" s="4" t="inlineStr">
        <is>
          <t>Net cash used in investing activities</t>
        </is>
      </c>
      <c r="B28" s="5" t="n">
        <v>-39231</v>
      </c>
      <c r="C28" s="5" t="n">
        <v>-30830</v>
      </c>
    </row>
    <row r="29">
      <c r="A29" s="3" t="inlineStr">
        <is>
          <t>CASH FLOWS FROM FINANCING ACTIVITIES:</t>
        </is>
      </c>
      <c r="B29" s="4" t="inlineStr">
        <is>
          <t xml:space="preserve"> </t>
        </is>
      </c>
      <c r="C29" s="4" t="inlineStr">
        <is>
          <t xml:space="preserve"> </t>
        </is>
      </c>
    </row>
    <row r="30">
      <c r="A30" s="4" t="inlineStr">
        <is>
          <t>Dividends paid</t>
        </is>
      </c>
      <c r="B30" s="5" t="n">
        <v>-7824</v>
      </c>
      <c r="C30" s="5" t="n">
        <v>-7724</v>
      </c>
    </row>
    <row r="31">
      <c r="A31" s="4" t="inlineStr">
        <is>
          <t>Common stock withheld for payroll tax obligations</t>
        </is>
      </c>
      <c r="B31" s="5" t="n">
        <v>-1450</v>
      </c>
      <c r="C31" s="5" t="n">
        <v>-1575</v>
      </c>
    </row>
    <row r="32">
      <c r="A32" s="4" t="inlineStr">
        <is>
          <t>Repurchase of common shares</t>
        </is>
      </c>
      <c r="B32" s="5" t="n">
        <v>-1427</v>
      </c>
      <c r="C32" s="5" t="n">
        <v>0</v>
      </c>
    </row>
    <row r="33">
      <c r="A33" s="4" t="inlineStr">
        <is>
          <t>Proceeds from exercise of stock options</t>
        </is>
      </c>
      <c r="B33" s="5" t="n">
        <v>668</v>
      </c>
      <c r="C33" s="5" t="n">
        <v>479</v>
      </c>
    </row>
    <row r="34">
      <c r="A34" s="4" t="inlineStr">
        <is>
          <t>Other financing activities, net</t>
        </is>
      </c>
      <c r="B34" s="5" t="n">
        <v>248</v>
      </c>
      <c r="C34" s="5" t="n">
        <v>229</v>
      </c>
    </row>
    <row r="35">
      <c r="A35" s="4" t="inlineStr">
        <is>
          <t>Net cash used in financing activities</t>
        </is>
      </c>
      <c r="B35" s="5" t="n">
        <v>-9785</v>
      </c>
      <c r="C35" s="5" t="n">
        <v>-8591</v>
      </c>
    </row>
    <row r="36">
      <c r="A36" s="4" t="inlineStr">
        <is>
          <t>Effect of exchange rate changes on cash and cash equivalents</t>
        </is>
      </c>
      <c r="B36" s="5" t="n">
        <v>-3699</v>
      </c>
      <c r="C36" s="5" t="n">
        <v>-55</v>
      </c>
    </row>
    <row r="37">
      <c r="A37" s="4" t="inlineStr">
        <is>
          <t>Net change in cash and cash equivalents</t>
        </is>
      </c>
      <c r="B37" s="5" t="n">
        <v>-18835</v>
      </c>
      <c r="C37" s="5" t="n">
        <v>-27340</v>
      </c>
    </row>
    <row r="38">
      <c r="A38" s="4" t="inlineStr">
        <is>
          <t>Cash and cash equivalents, beginning of period</t>
        </is>
      </c>
      <c r="B38" s="5" t="n">
        <v>190879</v>
      </c>
      <c r="C38" s="5" t="n">
        <v>160755</v>
      </c>
    </row>
    <row r="39">
      <c r="A39" s="4" t="inlineStr">
        <is>
          <t>Cash and cash equivalents, end of period</t>
        </is>
      </c>
      <c r="B39" s="6" t="n">
        <v>172044</v>
      </c>
      <c r="C39" s="6" t="n">
        <v>13341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0:10:16Z</dcterms:created>
  <dcterms:modified xmlns:dcterms="http://purl.org/dc/terms/" xmlns:xsi="http://www.w3.org/2001/XMLSchema-instance" xsi:type="dcterms:W3CDTF">2025-04-03T20:10:17Z</dcterms:modified>
</cp:coreProperties>
</file>